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Business Operations" sheetId="7" r:id="rId7"/>
    <s:sheet name="Discontinued Operations" sheetId="8" r:id="rId8"/>
    <s:sheet name="Shareholders' Equity" sheetId="9" r:id="rId9"/>
    <s:sheet name="Revenue Recognition and Account" sheetId="10" r:id="rId10"/>
    <s:sheet name="Medicare and Medicaid Electroni" sheetId="11" r:id="rId11"/>
    <s:sheet name="Goodwill and Intangible Assets" sheetId="12" r:id="rId12"/>
    <s:sheet name="Long-Term Debt" sheetId="13" r:id="rId13"/>
    <s:sheet name="Income Taxes" sheetId="14" r:id="rId14"/>
    <s:sheet name="Insurance Settlement" sheetId="15" r:id="rId15"/>
    <s:sheet name="Commitments and Contingencies" sheetId="16" r:id="rId16"/>
    <s:sheet name="Related Party Transactions" sheetId="17" r:id="rId17"/>
    <s:sheet name="Financial Information by Segmen" sheetId="18" r:id="rId18"/>
    <s:sheet name="Discontinued Operations (Tables" sheetId="19" r:id="rId19"/>
    <s:sheet name="Revenue Recognition and Accou20" sheetId="20" r:id="rId20"/>
    <s:sheet name="Goodwill and Intangible Assets " sheetId="21" r:id="rId21"/>
    <s:sheet name="Long-Term Debt (Tables)" sheetId="22" r:id="rId22"/>
    <s:sheet name="Commitments and Contingencies (" sheetId="23" r:id="rId23"/>
    <s:sheet name="Financial Information by Segm24" sheetId="24" r:id="rId24"/>
    <s:sheet name="Business Operations - Additiona" sheetId="25" r:id="rId25"/>
    <s:sheet name="Discontinued Operations - Sched" sheetId="26" r:id="rId26"/>
    <s:sheet name="Discontinued Operations - Addit" sheetId="27" r:id="rId27"/>
    <s:sheet name="Discontinued Operations - Compo" sheetId="28" r:id="rId28"/>
    <s:sheet name="Shareholders' Equity - Addition" sheetId="29" r:id="rId29"/>
    <s:sheet name="Revenue Recognition and Accou30" sheetId="30" r:id="rId30"/>
    <s:sheet name="Revenue Recognition and Accou31" sheetId="31" r:id="rId31"/>
    <s:sheet name="Revenue Recognition and Accou32" sheetId="32" r:id="rId32"/>
    <s:sheet name="Revenue Recognition and Accou33" sheetId="33" r:id="rId33"/>
    <s:sheet name="Medicare and Medicaid Electro34" sheetId="34" r:id="rId34"/>
    <s:sheet name="Goodwill and Intangible Asset35" sheetId="35" r:id="rId35"/>
    <s:sheet name="Goodwill and Intangible Asset36" sheetId="36" r:id="rId36"/>
    <s:sheet name="Goodwill and Intangible Asset37" sheetId="37" r:id="rId37"/>
    <s:sheet name="Long-Term Debt - Summary of Lon" sheetId="38" r:id="rId38"/>
    <s:sheet name="Long-Term Debt (Trace RDA Loan " sheetId="39" r:id="rId39"/>
    <s:sheet name="Long-Term Debt (SHPP RDA Loan) " sheetId="40" r:id="rId40"/>
    <s:sheet name="Long-Term Debt (Carmichael Note" sheetId="41" r:id="rId41"/>
    <s:sheet name="Income Taxes - Additional Infor" sheetId="42" r:id="rId42"/>
    <s:sheet name="Insurance settlement - Addition" sheetId="43" r:id="rId43"/>
    <s:sheet name="Commitments and Contingencies -" sheetId="44" r:id="rId44"/>
    <s:sheet name="Commitments and Contingencies45" sheetId="45" r:id="rId45"/>
    <s:sheet name="Related Party Transactions - Ad" sheetId="46" r:id="rId46"/>
    <s:sheet name="Financial Information by Segm47" sheetId="47" r:id="rId47"/>
    <s:sheet name="Financial Information by Segm48" sheetId="48" r:id="rId48"/>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Dec. 31, 2015</t>
  </si>
  <si>
    <t>Feb. 16,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SSY</t>
  </si>
  <si>
    <t>Entity Registrant Name</t>
  </si>
  <si>
    <t>SUNLINK HEALTH SYSTEMS INC</t>
  </si>
  <si>
    <t>Entity Central Index Key</t>
  </si>
  <si>
    <t>Current Fiscal Year End Date</t>
  </si>
  <si>
    <t>--06-30</t>
  </si>
  <si>
    <t>Entity Filer Category</t>
  </si>
  <si>
    <t>Smaller Reporting Company</t>
  </si>
  <si>
    <t>Entity Common Stock, Shares Outstanding</t>
  </si>
  <si>
    <t>Consolidated Balance Sheets - USD ($) $ in Thousands</t>
  </si>
  <si>
    <t>Jun. 30, 2015</t>
  </si>
  <si>
    <t>Current Assets:</t>
  </si>
  <si>
    <t>Cash and cash equivalents</t>
  </si>
  <si>
    <t>Receivables - net</t>
  </si>
  <si>
    <t>Inventory</t>
  </si>
  <si>
    <t>Deferred income tax asset</t>
  </si>
  <si>
    <t>Due from third party payors</t>
  </si>
  <si>
    <t>Prepaid expense and other assets</t>
  </si>
  <si>
    <t>Total current assets</t>
  </si>
  <si>
    <t>Property, plant and equipment, at cost</t>
  </si>
  <si>
    <t>Less accumulated depreciation</t>
  </si>
  <si>
    <t>Property, plant and equipment - net</t>
  </si>
  <si>
    <t>Noncurrent Assets:</t>
  </si>
  <si>
    <t>Intangible assets - net</t>
  </si>
  <si>
    <t>Goodwill</t>
  </si>
  <si>
    <t>Other noncurrent assets</t>
  </si>
  <si>
    <t>Total noncurrent assets</t>
  </si>
  <si>
    <t>TOTAL ASSETS</t>
  </si>
  <si>
    <t>Current liabilities:</t>
  </si>
  <si>
    <t>Accounts payable</t>
  </si>
  <si>
    <t>Current maturities of long-term debt</t>
  </si>
  <si>
    <t>Accrued payroll and related taxes</t>
  </si>
  <si>
    <t>Due to third party payors</t>
  </si>
  <si>
    <t>Income tax payable</t>
  </si>
  <si>
    <t>Other accrued expenses</t>
  </si>
  <si>
    <t>Total current liabilities</t>
  </si>
  <si>
    <t>Long-Term Liabilities</t>
  </si>
  <si>
    <t>Long-term debt</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9,444 shares at December 31, 2015 and at June 30, 2015</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solidated Statements of Operations and Comprehensive Earnings (Loss) - USD ($) shares in Thousands, $ in Thousands</t>
  </si>
  <si>
    <t>3 Months Ended</t>
  </si>
  <si>
    <t>Dec. 31, 2014</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Insurance settlement</t>
  </si>
  <si>
    <t>EHR incentive payments</t>
  </si>
  <si>
    <t>Depreciation and amortization</t>
  </si>
  <si>
    <t>Operating Profit (Loss)</t>
  </si>
  <si>
    <t>Other Income, (Expense):</t>
  </si>
  <si>
    <t>Gain on sale of assets</t>
  </si>
  <si>
    <t>Interest expense - net</t>
  </si>
  <si>
    <t>Earnings (Loss) from Continuing Operations before income taxes</t>
  </si>
  <si>
    <t>Income Tax Expense</t>
  </si>
  <si>
    <t>Earnings (Loss) from Continuing Operations</t>
  </si>
  <si>
    <t>Los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solidated Statements of Cash Flows - USD ($) $ in Thousands</t>
  </si>
  <si>
    <t>Statement of Cash Flows [Abstract]</t>
  </si>
  <si>
    <t>Net Cash Used in Operating Activities</t>
  </si>
  <si>
    <t>Cash Flows from Investing Activities:</t>
  </si>
  <si>
    <t>Proceeds from sale of Fulton Hospital</t>
  </si>
  <si>
    <t>Expenditures for property, plant and equipment - continuing operations</t>
  </si>
  <si>
    <t>Expenditures for property, plant and equipment - discontinued operations</t>
  </si>
  <si>
    <t>Net Cash Provided by (Used in) Investing Activities</t>
  </si>
  <si>
    <t>Cash Flows from Financing Activities:</t>
  </si>
  <si>
    <t>Payments on long-term debt - continuing operation</t>
  </si>
  <si>
    <t>Payments on long-term debt - discontinued operations</t>
  </si>
  <si>
    <t>Proceeds of long-term debt</t>
  </si>
  <si>
    <t>Net Cash Used in Financing Activities</t>
  </si>
  <si>
    <t>Net increse (decrease) in Cash and Cash Equivalents</t>
  </si>
  <si>
    <t>Cash and Cash Equivalents Beginning of Period</t>
  </si>
  <si>
    <t>Cash and Cash Equivalents End of Period</t>
  </si>
  <si>
    <t>Cash Paid (Received) for:</t>
  </si>
  <si>
    <t>Interest</t>
  </si>
  <si>
    <t>Income taxes</t>
  </si>
  <si>
    <t>Basis of Presentation</t>
  </si>
  <si>
    <t>Organization, Consolidation and Presentation of Financial Statements [Abstract]</t>
  </si>
  <si>
    <t>Note 1. –Basis of Presentation
The accompanying unaudited Condensed Consolidated Financial
Statements as of December 31, 2015 and for the three and six
month periods ended December 31, 2015 and 2014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5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5, filed with the SEC on
September 25, 2015.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six months period ended
December 31, 2015 are not necessarily indicative of the
results that may be expected for the entire fiscal year or any
other interim period.</t>
  </si>
  <si>
    <t>Business Operations</t>
  </si>
  <si>
    <t>Note 2. – Business Operations
Business Operations
SunLink Health Systems, Inc., through subsidiaries, owns businesses
which are providers of healthcare services in certain markets in
the United States. SunLink’s business is composed of the
ownership of two business segments:
• The Healthcare Facilities Segment
which is composed of two operational areas:
• Three community hospital subsidiaries
in two states with a total of 183 licensed beds;
• Two nursing homes with a total of 166
licensed beds, each of which is located adjacent to a corresponding
SunLink community hospital; and
• The Pharmacy Segment which is
composed of four material service lines:
• Retail pharmacy products and
services, all of which are conducted in rural markets;
• Institutional pharmacy services;
• Pharmacy services; and
• Durable medical equipment.
SunLink subsidiaries have conducted the healthcare facilities
business since 2001 and the Pharmacy business since 2008. The
Pharmacy Segment currently is operated through Carmichael’s
Cashway Pharmacy, Inc. (“Carmichael”), a subsidiary of
SunLink ScriptsRx, LLC.</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Six Months
Ended
December 31 December 31
2015 2014 2015 2014
Net Revenues:
Fulton Hospital $ 11 $ 3,321 $ 64 $ 6,730
Dexter Hospital 4 90 28 131
Memorial of Adel 18 69 40 53
$ 33 $ 3,480 $ 132 $ 6,914
Earnings (loss) before income taxes:
Fulton Hospital $ 41 $ (449 ) $ 72 $ (897 )
Dexter Hospital 4 532 (225 ) 570
Memorial of Adel 9 56 19 32
Life sciences and engineering (35 ) (30 ) (71 ) (64 )
Earnings (loss) before income taxes 19 109 (205 ) (359 )
Loss on Sale:
Fulton Hospital 0 (191 ) 0 (191 )
Earnings (Loss) before income taxes 0 (191 ) 0 (191 )
Income tax expense (benefit) 77 (70 ) 0 (236 )
Loss from discontinued operations $ (58 ) $ (12 ) $ (205 ) $ (314 )
Fulton Hospital
Dexter Hospital
Memorial Hospital of Adel –
Life Sciences and Engineering Segment
The components of pension expense for the three and six months
ended December 31, 2015 and 2014, respectively, were as
follows:
Three Months Ended
Six Months Ended
December 31, December 31,
2015 2014 2015 2014
Interest Cost $ 16 $ 16 $ 32 $ 33
Expected return on assets (8 ) (7 ) (16 ) (15 )
Amortization of prior service cost 27 23 55 48
Net pension expense $ 35 $ 32 $ 71 $ 66
SunLink contributed $32 and $64 to the plan in the three and six
months ended December 31, 2015.</t>
  </si>
  <si>
    <t>Equity [Abstract]</t>
  </si>
  <si>
    <t>Note 4. – Shareholders’ Equity
Stock-Based Compensation
For the three months ended December 31, 2015 and 2014, the
Company recognized $9 and $15, respectively, in stock based
compensation for options issued to employees and directors of the
Company. For the six months ended December 31, 2015 and 2014,
the Company recognized $39 and $21, respectively, in stock based
compensation for options issued to employees and directors of the
Company. The fair value of the share options granted was estimated
using the Black-Scholes option pricing model. There were 45,000 and
90,000 share options granted under the 2005 Equity Incentive Plan
during the six months ended December 31, 2015 and 2014,
respectively. There were 30,000 and 0 share options granted under
the 2011 Director Stock Option Plan during the six months ended
December 31, 2015 and 2014, respectively.</t>
  </si>
  <si>
    <t>Revenue Recognition and Accounts Receivables</t>
  </si>
  <si>
    <t>Receivables [Abstract]</t>
  </si>
  <si>
    <t>Note 5. – Revenue Recognition and Accounts
Receivables
The Company’s subsidiaries recognize revenues in the period
in which services are provid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
Revenues by payor were as follows for the three and six months
ended December 31, 2015 and 2014:
Three Months
Ended Six Months
Ended
December 31, December 31,
2015 2014 2015 2014
Healthcare Facilities Segment:
Medicare $ 4,520 $ 6,685 $ 10,201 $ 13,963
Medicaid 3,617 3,602 6,782 6,971
Self-pay 869 2,002 2,706 3,990
Managed Care &amp; Other Insurance 3,590 4,189 7,340 8,514
Other 46 43 94 96
Revenues before provision for doubtful accounts 12,642 16,521 27,123 33,534
Provision for doubtful accounts (1,135 ) (1,982 ) (2,933 ) (4,215 )
Healthcare Facilities Segment Net Revenues 11,507 14,539 24,190 24,189
Specialty Pharmacy Segment Net Revenues 8,568 8,430 16,135 15,884
Other Revenues 207 157 429 299
Total Net Revenues $ 20,282 $ 23,126 $ 40,754 $ 45,502
The net revenues of the Pharmacy Segment are presented net of
contractual adjustments. The provision for bad debts of the
Pharmacy Segment is presented as a component of operating expenses
in the Condensed Consolidated Statements of Operations and
Comprehensive Loss.
Summary information for accounts receivable is as follows:
December 31,
June 30,
2015 2015
Accounts receivable (net of contractual allowances) $ 13,554 $ 14,972
Less allowance for doubtful accounts (4,487 ) (5,347 )
Patient accounts receivable - net $ 9,067 $ 9,625
The following is a summary of the activity in the allowance for
doubtful accounts for the Healthcare Facilities Segment and the
Pharmacy Segment for the three and six months ended
December 31, 2015 and 2014:
Healthcare
Specialty
Facilities Pharmacy Total
Three Months Ended December 31, 2015:
Balance at October 1, 2015 $ 4,781 $ 444 $ 5,225
Additions recognized as a reduction to revenues:
Continuing Operations 1,135 138 1,273
Discontinued Operations (33 )
— (33 )
Accounts written off, net of recoveries (1,828 ) (150 ) (1,978 )
Balance at December 31, 2015 $ 4,055 $ 432 $ 4,487
Healthcare
Specialty
Facilities Pharmacy Total
Six Months Ended December 31, 2015:
Balance at July 1, 2015 $ 4,962 $ 385 $ 5,347
Additions recognized as a reduction to revenues:
Continuing Operations 2,933 360 3,293
Discontinued Operations (99 )
— (99 )
Accounts written off, net of recoveries (3,741 ) (313 ) (4,054 )
Balance at December 31, 2015 $ 4,055 $ 432 $ 4,487
Healthcare
Specialty
Facilities Pharmacy Total
Three Months Ended December 31, 2014:
Balance at October 1, 2014 $ 7,117 $ 213 $ 7,330
Additions recognized as a reduction to revenues:
Continuing Operations 1,982 80 2,062
Discontinued Operations 1,126
— 1,126
Accounts written off, net of recoveries (3,170 ) (69 ) (3,239 )
Balance at December 31, 2014 $ 7,055 $ 224 $ 7,279
Healthcare
Specialty
Facilities Pharmacy Total
Six Months Ended December 31, 2014:
Balance at July 1, 2014 $ 6,649 $ 254 $ 6,903
Additions recognized as a reduction to revenues:
Continuing Operations 4,215 80 4,295
Discontinued Operations 2,082
— 2,082
Accounts written off, net of recoveries (5,891 ) (110 ) (6,001 )
Balance at December 31, 2014 $ 7,055 $ 224 $ 7,279
Net revenues included reductions of $815 and $297 for the three and
six months ended December 31, 2015 and 2014, respectively, for
the settlements and filings of prior year Medicare and Medicaid
cost reports.</t>
  </si>
  <si>
    <t>Medicare and Medicaid Electronic Health Records Incentives Deferred Gain - Medicare Electronic Health Records Incentives</t>
  </si>
  <si>
    <t>Text Block [Abstract]</t>
  </si>
  <si>
    <t>Note 6. – Medicare and Medicaid Electronic
Health Records Incentives Deferred Gain – Medicare Electronic
Health Records Incentives
For the three months ended December 31, 2015, the Company
reported a net expense of $7 for Medicare and Medicaid incentive
payments resulting from prior year utilization. For the six months
ended December 31, 2015, the Company reported a net expense of
$100 for Medicare and Medicaid incentive payments resulting from
prior year utilization. For the three and six months ended
December 31, 2014, the Company reported no Medicare and
Medicaid EHR incentive payments.</t>
  </si>
  <si>
    <t>Goodwill and Intangible Assets</t>
  </si>
  <si>
    <t>Goodwill and Intangible Assets Disclosure [Abstract]</t>
  </si>
  <si>
    <t>Note 7. - Goodwill and Intangible Assets
SunLink’s goodwill and intangible assets are composed of:
December 31,
June 30,
2015 2015
Specialty Pharmacy Segment Goodwill $ 461 $ 461
Intangibles consist of the following, net of amortization:
December 31,
June 30,
2015 2015
Specialty Pharmacy Segment Intangibles
Trade Name (non-amortizing) 2,000 2,000
Customer Relationships 1,089 1,089
Medicare License 769 769
3,858 3,858
Accumulated Amortization (1,092 ) (1,021 )
Total Intangibles $ 2,766 $ 2,837
Amortization expense was $35 and $35 for the three months ended
December 31, 2015 and 2014, respectively and $71 and $71 for
the six months ended December 31, 2015 and 2014,
respectively.</t>
  </si>
  <si>
    <t>Long-Term Debt</t>
  </si>
  <si>
    <t>Debt Disclosure [Abstract]</t>
  </si>
  <si>
    <t>Note 8. –Long-Term Debt
Long-term debt consisted of the following:
December 31,
June 30,
2015 2015
Trace RDA Loan $ 7,941 $ 8,175
SHPP RDA Loan 1,970 1,992
Carmichael Notes 1,627 1,741
Capital lease obligations and other 41 137
Total 11,579 12,045
Less current maturities (8,246 ) (816 )
$ 3,333 $ 11,229
Trace RDA Loan and Trace Working Capital
Loan—
The Trace RDA Loan has a term of 15 years with monthly payments of
principal and interest until repaid. The Trace RDA Loan bears a
floating rate of interest equal to the greater of (i) the
prime rate (as published in The Wall Street Journal) plus 1.5%, or
(ii) 6% (6.0% at December 31, 2015). The Trace RDA Loan
is collateralized by real estate and equipment of Trace Regional
Hospital (“Trace”) in Houston, MS and is partially
guaranteed under the U.S. Department of Agriculture, Rural
Development Business and Industry Program. Approximately $8,500 of
the Trace RDA Loan proceeds was used to repay a portion of the
Company’s then currently outstanding debt. Approximately $850
of the Trace RDA Loan proceeds were used for improvements to the
hospital and its medical office building with the remainder of the
loan proceeds used for working capital and closing costs.
The Trace Working Capital Loan as amended provides for a revolving
line of credit to Trace equal to the lesser of (i) a Borrowing
Base equal to eighty percent (80%) of Eligible Accounts
Receivable (as defined in the Working Capital Loan Agreement dated
July 5, 2012) or (ii) $500. The Trace Working Capital
Loan expires July 2, 2016. It is subject to annual renewal at
the discretion of the lender. At December 31, 2015 and
June 30, 2015, there were no outstanding borrowings under the
Trace Working Capital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coverage, and funded debt to EBITDA, all as
defined in the Trace RDA Loan. At September 30, 2015 and
December 31, 2015, Trace was not in compliance with the debt
service coverage and funded debt to EBITDA ratios, and is
discussing a modification or waiver of this non-compliance with the
lender. No modification or waiver has been obtained as of
February 16, 2016 and the $7,941 of indebtedness under the
Trace RDA Loan is presented in current liabilities in the condensed
consolidated balance sheet as of December 31, 2015. If Trace
is unable to obtain a waiver of the noncompliance at
September 30, 2015 and December 31, 2015 or a
modification of the covenant, it would cease to have a right to
draw on the Trace Revolving Working Capital Loan (of which $0 was
drawn at December 31, 2015). The ability of Trace to continue
to make the required debt service payments under the Trace RDA Loan
depends on, among other things, its ability to generate sufficient
cash flows, including from operating activities. If Trace is unable
to generate sufficient cash flow from operations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
SHPP RDA Loan
The SHPP RDA Loan has a term of 25 years with monthly payments
of principal and interest until repaid. The SHPP RDA Loan
bears interest at a floating rate of interest equal to the greater
of (i) the prime rate (as published in The Wall Street
Journal) plus 2.0%, or (ii) 5% (5.25% at December 31,
2015). The SHPP RDA Loan is collateralized
by SHPP’s real estate, equipment and leases and is
partially guaranteed under the U.S. Department of Agriculture,
Rural Development Business and Industry Program. Of the SHPP
RDA Loan proceeds, $1,800 was used by SHC Ellijay
to acquire a medical office building in Ellijay, Georgia
which was then sold to SHPP, with the remainder of
the SHPP RDA Loan proceeds used by SHPP for working capital
and closing costs.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one subsidiary.
Carmichael Notes</t>
  </si>
  <si>
    <t>Income Taxes</t>
  </si>
  <si>
    <t>Income Tax Disclosure [Abstract]</t>
  </si>
  <si>
    <t>Note 9. – Income Taxes
Income tax expense of $7,306 ($6,640 federal tax expense and $666
state tax expense) and income tax expense of $799 ($643 federal tax
expense and $156 state tax expense) was recorded for the three
months ended December 31, 2015 and 2014, respectively. Income
tax expense of $6,852 ($6,210 federal tax expense and $642 state
tax expense) and income tax expense of $985 ($863 federal tax
expense and $122 state tax expense) was recorded for the six months
ended December 31, 2015 and 2014,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December 31, 2015, consistent with the above process, we
evaluated the need for a valuation allowance against our deferred
tax assets and determined that it was more likely than not that
none of our deferred tax assets would be realized. As a result, in
accordance with ASC 740, we recognized an additional valuation
allowance of $7,384 against the deferred tax asset so that the net
tax asset was $0 at December 31, 2015.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including future plans.
The principal negative evidence that led us to determine at
December 31, 2015 that all the deferred tax assets should have
a full valuation allowances was the three-year cumulative pre-tax
loss from continuing operations as well as the underlying negative
business conditions for rural hospital businesses in which our
Healthcare Facilities Segment businesses operate.
For Federal income tax purposes, at December 31, 2015, the
Company had approximately $8,700 of estimated net operating loss
carry-forwards available for use in future years subject to the
limitations of the provisions of Internal Revenue Code
Section 382.</t>
  </si>
  <si>
    <t>Insurance Settlement</t>
  </si>
  <si>
    <t>Note 10. – Insurance settlement
In January 2015, the Company received a $1,000 settlement on a
claim made under its insurance policy covering, among other things,
employee theft relating to misappropriation of funds by two now
former employees over an eight year period beginning in 2006.
Income of $1,000 was recognized in three and six months ended
December 31, 2014.</t>
  </si>
  <si>
    <t>Commitments and Contingencies</t>
  </si>
  <si>
    <t>Commitments and Contingencies Disclosure [Abstract]</t>
  </si>
  <si>
    <t>Note 11. – Commitments and Contingencies
Sale of Hospital Facilities
Contractual Obligations, Commitments and
Contingencies
Contractual obligations, commitments and contingencies related to
long-term debt, non-cancelable operating leases and interest on
outstanding debt from continuing operations at December 31,
2015 were as follows:
Payments due in: Long-Term Operating Interest on
1 year $ 8,246 $ 921 $ 667
2 years 1,450 399 210
3 years 49 288 99
4 years 51 178 96
5+ years 1,783 110 1,072
$ 11,579 $ 1,896 $ 2,144</t>
  </si>
  <si>
    <t>Related Party Transactions</t>
  </si>
  <si>
    <t>Related Party Transactions [Abstract]</t>
  </si>
  <si>
    <t>Note 12. - Related Party Transactions
A director of the Company and the Company’s former corporate
secretary are members of two different law firms, each of which
provides services to SunLink. The Company has expensed an aggregate
of $49 and $91 for legal services to these law firms in the three
months ended December 31, 2015 and 2014, respectively. The
Company has expensed an aggregate of $133 and $190 for legal
services to these law firms in the six months ended
December 31, 2015 and 2014, respectively. Included in the
Company’s condensed consolidated balance sheets at
December 31, 2015 and June 30, 2015 is $48 and $89,
respectively, of amounts payable to these law firms.</t>
  </si>
  <si>
    <t>Financial Information by Segment</t>
  </si>
  <si>
    <t>Segment Reporting [Abstract]</t>
  </si>
  <si>
    <t xml:space="preserve">Note 13.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Pharmacy.
We evaluate performance of our operating segments based on revenue
and operating profit (loss). Segment information as of
December 31, 2015 and 2014 and for the three and six months
then ended is as follows:
Healthcare
Specialty
Corporate
Facilities Pharmacy and Other Total
As of and for the three months ended December 31,
2015
Net revenues from external customers $ 11,507 $ 8,568 $ 207 $ 20,282
Operating profit (loss) (1,447 ) 294 (627 ) (1,779 )
Depreciation and amortization 302 222 69 593
Assets 26,857 12,887 5,964 45,708
Expenditures for property, plant and equipment 55 311 1 367
As of and for the three months ended December 31,
2014
Net revenues from external customers $ 14,539 $ 8,430 $ 157 $ 23,126
Operating profit (loss) 2,345 72 (395 ) 2,022
Depreciation and amortization 360 177 43 580
Assets 33,843 12,165 13,830 59,838
Expenditures for property, plant and equipment 48 271 0 319
As of and for the six months ended December 31,
2015
Net revenues from external customers $ 24,190 $ 16,135 $ 429 $ 40,754
Operating profit (loss) (2,469 ) 216 (1,285 ) (3,538 )
Depreciation and amortization 603 420 137 1,160
Assets 26,857 12,887 5,964 45,708
Expenditures for property, plant and equipment 105 739 1 845
As of and for the six months ended December 31,
2014
Net revenues from external customers $ 29,319 $ 15,884 $ 299 $ 45,502
Operating profit (loss) 3,267 206 (1,146 ) 2,327
Depreciation and amortization 720 345 150 1,215
Assets 33,843 12,165 13,830 59,838
Expenditures for property, plant and equipment 132 574 31 737 </t>
  </si>
  <si>
    <t>Discontinued Operations (Tables)</t>
  </si>
  <si>
    <t>Schedule of Discontinued Operations</t>
  </si>
  <si>
    <t>Results for all of the businesses included in discontinued
operations are presented in the following table:
Three Months Ended Six Months
Ended
December 31 December 31
2015 2014 2015 2014
Net Revenues:
Fulton Hospital $ 11 $ 3,321 $ 64 $ 6,730
Dexter Hospital 4 90 28 131
Memorial of Adel 18 69 40 53
$ 33 $ 3,480 $ 132 $ 6,914
Earnings (loss) before income taxes:
Fulton Hospital $ 41 $ (449 ) $ 72 $ (897 )
Dexter Hospital 4 532 (225 ) 570
Memorial of Adel 9 56 19 32
Life sciences and engineering (35 ) (30 ) (71 ) (64 )
Earnings (loss) before income taxes 19 109 (205 ) (359 )
Loss on Sale:
Fulton Hospital 0 (191 ) 0 (191 )
Earnings (Loss) before income taxes 0 (191 ) 0 (191 )
Income tax expense (benefit) 77 (70 ) 0 (236 )
Loss from discontinued operations $ (58 ) $ (12 ) $ (205 ) $ (314 )</t>
  </si>
  <si>
    <t>Components of Pension Expense</t>
  </si>
  <si>
    <t>The components of pension expense for the three and six months
ended December 31, 2015 and 2014, respectively, were as
follows:
Three Months Ended
Six Months Ended
December 31, December 31,
2015 2014 2015 2014
Interest Cost $ 16 $ 16 $ 32 $ 33
Expected return on assets (8 ) (7 ) (16 ) (15 )
Amortization of prior service cost 27 23 55 48
Net pension expense $ 35 $ 32 $ 71 $ 66</t>
  </si>
  <si>
    <t>Revenue Recognition and Accounts Receivables (Tables)</t>
  </si>
  <si>
    <t>Summary of Revenues</t>
  </si>
  <si>
    <t>Revenues by payor were as follows for the three and six months
ended December 31, 2015 and 2014:
Three Months
Ended Six Months
Ended
December 31, December 31,
2015 2014 2015 2014
Healthcare Facilities Segment:
Medicare $ 4,520 $ 6,685 $ 10,201 $ 13,963
Medicaid 3,617 3,602 6,782 6,971
Self-pay 869 2,002 2,706 3,990
Managed Care &amp; Other Insurance 3,590 4,189 7,340 8,514
Other 46 43 94 96
Revenues before provision for doubtful accounts 12,642 16,521 27,123 33,534
Provision for doubtful accounts (1,135 ) (1,982 ) (2,933 ) (4,215 )
Healthcare Facilities Segment Net Revenues 11,507 14,539 24,190 24,189
Specialty Pharmacy Segment Net Revenues 8,568 8,430 16,135 15,884
Other Revenues 207 157 429 299
Total Net Revenues $ 20,282 $ 23,126 $ 40,754 $ 45,502</t>
  </si>
  <si>
    <t>Summary Information for Accounts Receivable</t>
  </si>
  <si>
    <t>Summary information for accounts receivable is as follows:
December 31,
June 30,
2015 2015
Accounts receivable (net of contractual allowances) $ 13,554 $ 14,972
Less allowance for doubtful accounts (4,487 ) (5,347 )
Patient accounts receivable - net $ 9,067 $ 9,625</t>
  </si>
  <si>
    <t>Summary of Allowance for Doubtful Accounts</t>
  </si>
  <si>
    <t>The following is a summary of the activity in the allowance for
doubtful accounts for the Healthcare Facilities Segment and the
Pharmacy Segment for the three and six months ended
December 31, 2015 and 2014:
Healthcare
Specialty
Facilities Pharmacy Total
Three Months Ended December 31, 2015:
Balance at October 1, 2015 $ 4,781 $ 444 $ 5,225
Additions recognized as a reduction to revenues:
Continuing Operations 1,135 138 1,273
Discontinued Operations (33 )
— (33 )
Accounts written off, net of recoveries (1,828 ) (150 ) (1,978 )
Balance at December 31, 2015 $ 4,055 $ 432 $ 4,487
Healthcare
Specialty
Facilities Pharmacy Total
Six Months Ended December 31, 2015:
Balance at July 1, 2015 $ 4,962 $ 385 $ 5,347
Additions recognized as a reduction to revenues:
Continuing Operations 2,933 360 3,293
Discontinued Operations (99 )
— (99 )
Accounts written off, net of recoveries (3,741 ) (313 ) (4,054 )
Balance at December 31, 2015 $ 4,055 $ 432 $ 4,487
Healthcare
Specialty
Facilities Pharmacy Total
Three Months Ended December 31, 2014:
Balance at October 1, 2014 $ 7,117 $ 213 $ 7,330
Additions recognized as a reduction to revenues:
Continuing Operations 1,982 80 2,062
Discontinued Operations 1,126
— 1,126
Accounts written off, net of recoveries (3,170 ) (69 ) (3,239 )
Balance at December 31, 2014 $ 7,055 $ 224 $ 7,279
Healthcare
Specialty
Facilities Pharmacy Total
Six Months Ended December 31, 2014:
Balance at July 1, 2014 $ 6,649 $ 254 $ 6,903
Additions recognized as a reduction to revenues:
Continuing Operations 4,215 80 4,295
Discontinued Operations 2,082
— 2,082
Accounts written off, net of recoveries (5,891 ) (110 ) (6,001 )
Balance at December 31, 2014 $ 7,055 $ 224 $ 7,279</t>
  </si>
  <si>
    <t>Goodwill and Intangible Assets (Tables)</t>
  </si>
  <si>
    <t>SunLink’s goodwill and intangible assets are composed of:
December 31
June 30,
2015 2015
Specialty Pharmacy Segment Goodwill $ 461 $ 461</t>
  </si>
  <si>
    <t>Intangible Assets</t>
  </si>
  <si>
    <t>Intangibles consist of the following, net of amortization:
December 31,
June 30,
2015 2015
Specialty Pharmacy Segment Intangibles
Trade Name (non-amortizing) 2,000 2,000
Customer Relationships 1,089 1,089
Medicare License 769 769
3,858 3,858
Accumulated Amortization (1,092 ) (1,021 )
Total Intangibles $ 2,766 $ 2,837</t>
  </si>
  <si>
    <t>Long-Term Debt (Tables)</t>
  </si>
  <si>
    <t>Summary of Long-Term Debt</t>
  </si>
  <si>
    <t>Long-term debt consisted of the following:
December 31,
June 30,
2015 2015
Trace RDA Loan $ 7,941 $ 8,175
SHPP RDA Loan 1,970 1,992
Carmichael Notes 1,627 1,741
Capital lease obligations and other 41 137
Total 11,579 12,045
Less current maturities (8,246 ) (816 )
$ 3,333 $ 11,229</t>
  </si>
  <si>
    <t>Commitments and Contingencies (Tables)</t>
  </si>
  <si>
    <t>Schedule of Contractual Obligations, Commitments and Contingencies</t>
  </si>
  <si>
    <t>Contractual obligations, commitments and contingencies related to
long-term debt, non-cancelable operating leases and interest on
outstanding debt from continuing operations at December 31,
2015 were as follows:
Payments due in: Long-Term Operating Interest on
1 year $ 8,246 $ 921 $ 667
2 years 1,450 399 210
3 years 49 288 99
4 years 51 178 96
5+ years 1,783 110 1,072
$ 11,579 $ 1,896 $ 2,144</t>
  </si>
  <si>
    <t>Financial Information by Segment (Tables)</t>
  </si>
  <si>
    <t>Segment Information</t>
  </si>
  <si>
    <t xml:space="preserve">We evaluate performance of our operating segments based on revenue
and operating profit (loss). Segment information as of
December 31, 2015 and 2014 and for the three and six months
then ended is as follows:
Healthcare
Specialty
Corporate
Facilities Pharmacy and Other Total
As of and for the three months ended December 31,
2015
Net revenues from external customers $ 11,507 $ 8,568 $ 207 $ 20,282
Operating profit (loss) (1,447 ) 294 (627 ) (1,779 )
Depreciation and amortization 302 222 69 593
Assets 26,857 12,887 5,964 45,708
Expenditures for property, plant and equipment 55 311 1 367
As of and for the three months ended December 31,
2014
Net revenues from external customers $ 14,539 $ 8,430 $ 157 $ 23,126
Operating profit (loss) 2,345 72 (395 ) 2,022
Depreciation and amortization 360 177 43 580
Assets 33,843 12,165 13,830 59,838
Expenditures for property, plant and equipment 48 271 0 319
As of and for the six months ended December 31,
2015
Net revenues from external customers $ 24,190 $ 16,135 $ 429 $ 40,754
Operating profit (loss) (2,469 ) 216 (1,285 ) (3,538 )
Depreciation and amortization 603 420 137 1,160
Assets 26,857 12,887 5,964 45,708
Expenditures for property, plant and equipment 105 739 1 845
As of and for the six months ended December 31,
2014
Net revenues from external customers $ 29,319 $ 15,884 $ 299 $ 45,502
Operating profit (loss) 3,267 206 (1,146 ) 2,327
Depreciation and amortization 720 345 150 1,215
Assets 33,843 12,165 13,830 59,838
Expenditures for property, plant and equipment 132 574 31 737 </t>
  </si>
  <si>
    <t>Business Operations - Additional Information (Detail)</t>
  </si>
  <si>
    <t>Dec. 31, 2015SegmentHospitalBedsAreasStateServices</t>
  </si>
  <si>
    <t>Business And Organization [Line Items]</t>
  </si>
  <si>
    <t>Number of segments | Segment</t>
  </si>
  <si>
    <t>Healthcare Facilities Segment [Member]</t>
  </si>
  <si>
    <t>Number of operational areas | Areas</t>
  </si>
  <si>
    <t>Number of community hospitals | Hospital</t>
  </si>
  <si>
    <t>Number of states | State</t>
  </si>
  <si>
    <t>Number of licensed beds at community hospital | Beds</t>
  </si>
  <si>
    <t>Number of nursing homes | Hospital</t>
  </si>
  <si>
    <t>Number of licensed beds at nursing center | Beds</t>
  </si>
  <si>
    <t>Specialty Pharmacy Segment [Member]</t>
  </si>
  <si>
    <t>Number of material service lines | Services</t>
  </si>
  <si>
    <t>Discontinued Operations - Schedule of Discontinued Operations (Detail) - USD ($) $ in Thousands</t>
  </si>
  <si>
    <t>Earnings (loss) before income taxes:</t>
  </si>
  <si>
    <t>Earnings (loss) before income taxes</t>
  </si>
  <si>
    <t>Loss on Sale:</t>
  </si>
  <si>
    <t>Income tax expense (benefit)</t>
  </si>
  <si>
    <t>Loss from discontinued operations</t>
  </si>
  <si>
    <t>Discontinued Operations, Disposed of by Sale [Member]</t>
  </si>
  <si>
    <t>Net Revenues:</t>
  </si>
  <si>
    <t>Loss on Sale</t>
  </si>
  <si>
    <t>Discontinued Operations, Disposed of by Sale [Member] | Fulton Hospital [Member]</t>
  </si>
  <si>
    <t>Discontinued Operations, Disposed of by Sale [Member] | Dexter Hospital [Member]</t>
  </si>
  <si>
    <t>Discontinued Operations, Disposed of by Sale [Member] | Memorial Hospital of Adel [Member]</t>
  </si>
  <si>
    <t>Discontinued Operations, Disposed of by Sale [Member] | Life Sciences and Engineering [Member]</t>
  </si>
  <si>
    <t>Discontinued Operations - Additional Information (Detail) - USD ($) $ in Thousands</t>
  </si>
  <si>
    <t>Jul. 02, 2012</t>
  </si>
  <si>
    <t>Income Statement, Balance Sheet and Additional Disclosures by Disposal Groups, Including Discontinued Operations [Line Items]</t>
  </si>
  <si>
    <t>Proceeds from sale</t>
  </si>
  <si>
    <t>Fulton Hospital [Member]</t>
  </si>
  <si>
    <t>Dexter Hospital [Member]</t>
  </si>
  <si>
    <t>Expenses on retained liabilities</t>
  </si>
  <si>
    <t>Memorial Hospital of Adel [Member]</t>
  </si>
  <si>
    <t>Life Sciences and Engineering [Member]</t>
  </si>
  <si>
    <t>Contribution to pension plan</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Shareholders' Equity - Additional Information (Detail) - USD ($) $ in Thousands</t>
  </si>
  <si>
    <t>Share-based Compensation Arrangement by Share-based Payment Award [Line Items]</t>
  </si>
  <si>
    <t>Share-based compensation, amount recognized</t>
  </si>
  <si>
    <t>2005 Equity Incentive Plan [Member]</t>
  </si>
  <si>
    <t>Options granted</t>
  </si>
  <si>
    <t>2011 Director Stock Option Plan [Member]</t>
  </si>
  <si>
    <t>Revenue Recognition and Accounts Receivables - Summary of Revenues (Detail) - USD ($) $ in Thousands</t>
  </si>
  <si>
    <t>Health Care Organization, Receivable and Revenue Disclosures [Line Items]</t>
  </si>
  <si>
    <t>Provision for doubtful account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Other Member [Member]</t>
  </si>
  <si>
    <t>Revenue Recognition and Accounts Receivable - Summary Information for Accounts Receivable (Detail) - USD ($) $ in Thousands</t>
  </si>
  <si>
    <t>Sep. 30, 2015</t>
  </si>
  <si>
    <t>Sep. 30, 2014</t>
  </si>
  <si>
    <t>Jun. 30, 2014</t>
  </si>
  <si>
    <t>Accounts receivable (net of contractual allowances)</t>
  </si>
  <si>
    <t>Less allowance for doubtful accounts</t>
  </si>
  <si>
    <t>Patient accounts receivable - net</t>
  </si>
  <si>
    <t>Revenue Recognition and Accounts Receivable - Summary of Allowance for Doubtful Accounts (Detail) - USD ($) $ in Thousands</t>
  </si>
  <si>
    <t>Beginning balanc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Specialty Pharmacy Segment [Member] | Continuing Operations [Member]</t>
  </si>
  <si>
    <t>Revenue Recognition and Accounts Receivables - Additional Information (Detail) - USD ($)</t>
  </si>
  <si>
    <t>Net revenues for settlements and filings of prior year Medicare and Medicaid cost reports</t>
  </si>
  <si>
    <t>Medicare and Medicaid Electronic Health Records Incentives Deferred Gain - Medicare Electronic Health Records Incentives - Additional Information (Detail) - USD ($)</t>
  </si>
  <si>
    <t>Medicaid [Member]</t>
  </si>
  <si>
    <t>Incentives payments, net</t>
  </si>
  <si>
    <t>Medicare [Member]</t>
  </si>
  <si>
    <t>Goodwill and Intangible Assets - Goodwill (Detail) - USD ($) $ in Thousands</t>
  </si>
  <si>
    <t>Goodwill [Line Items]</t>
  </si>
  <si>
    <t>Goodwill and Intangible Assets - Intangible Assets (Detail) - USD ($) $ in Thousands</t>
  </si>
  <si>
    <t>Indefinite-lived Intangible Assets [Line Items]</t>
  </si>
  <si>
    <t>Total</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Goodwill and Intangible Assets - Additional Information (Detail) - USD ($) $ in Thousands</t>
  </si>
  <si>
    <t>Amortization expense</t>
  </si>
  <si>
    <t>Long-Term Debt - Summary of Long-Term Debt (Detail) - USD ($) $ in Thousands</t>
  </si>
  <si>
    <t>Debt Instrument [Line Items]</t>
  </si>
  <si>
    <t>Capital lease obligations and other</t>
  </si>
  <si>
    <t>Less current maturities</t>
  </si>
  <si>
    <t>Total Long-term debt, excluding current maturities, total</t>
  </si>
  <si>
    <t>Trace RDA Loan [Member]</t>
  </si>
  <si>
    <t>RDA Loan</t>
  </si>
  <si>
    <t>SHPP RDA Loan [Member]</t>
  </si>
  <si>
    <t>Carmichael Notes [Member]</t>
  </si>
  <si>
    <t>Carmichael Notes</t>
  </si>
  <si>
    <t>Long-Term Debt (Trace RDA Loan and Trace Working Capital Loan) - Additional Information (Detail) - Trace RDA Loan [Member] - USD ($)</t>
  </si>
  <si>
    <t>Jul. 11, 2012</t>
  </si>
  <si>
    <t>Working Capital Loan Agreement, initiation date</t>
  </si>
  <si>
    <t>Jul. 5,
		2012</t>
  </si>
  <si>
    <t>Debt instrument maturity period</t>
  </si>
  <si>
    <t>15 years</t>
  </si>
  <si>
    <t>Floating rate of interest, spread</t>
  </si>
  <si>
    <t>1.50%</t>
  </si>
  <si>
    <t>Floating rate of interest, lesser</t>
  </si>
  <si>
    <t>6.00%</t>
  </si>
  <si>
    <t>Floating rate of interest equal to the greater of (i) the prime rate (as published in The Wall Street Journal) plus variable or (ii) stated</t>
  </si>
  <si>
    <t>Loan proceeds applied as payment against the company's senior debt</t>
  </si>
  <si>
    <t>Loan proceeds to be used to finance improvements</t>
  </si>
  <si>
    <t>Debt instrument description</t>
  </si>
  <si>
    <t>Trace RDA Loan bears a floating rate of interest  equal to the greater of (i) the prime rate (as published in The Wall Street  Journal) plus 1.5%, or (ii) 6%</t>
  </si>
  <si>
    <t>Line of credit, borrowing base</t>
  </si>
  <si>
    <t>80.00%</t>
  </si>
  <si>
    <t>Line of credit, ceiling amount</t>
  </si>
  <si>
    <t>Line of credit, outstanding borrowings</t>
  </si>
  <si>
    <t>Working capital expiration date</t>
  </si>
  <si>
    <t>Jul. 2,
		2016</t>
  </si>
  <si>
    <t>Line of credit, loan description</t>
  </si>
  <si>
    <t>The Trace Working Capital Loan as amended provides for a revolving line of  credit to Trace equal to the lesser of (i) a Borrowing Base equal to eighty  percent (80%) of Eligible Accounts Receivable (as defined in the Working Capital  Loan Agreement dated July 5, 2012) or (ii) $500.</t>
  </si>
  <si>
    <t>Indebtedness under the loan</t>
  </si>
  <si>
    <t>Scenario, Forecast [Member]</t>
  </si>
  <si>
    <t>Loans payable modification or waiver</t>
  </si>
  <si>
    <t>Mortgages [Member]</t>
  </si>
  <si>
    <t>Date of loan agreement</t>
  </si>
  <si>
    <t>Loan agreement amount</t>
  </si>
  <si>
    <t>Long-Term Debt (SHPP RDA Loan) - Additional Information (Detail) - SHPP RDA Loan [Member] - USD ($) $ in Thousands</t>
  </si>
  <si>
    <t>Oct. 31, 2012</t>
  </si>
  <si>
    <t>25 years</t>
  </si>
  <si>
    <t>2.00%</t>
  </si>
  <si>
    <t>5.00%</t>
  </si>
  <si>
    <t>5.25%</t>
  </si>
  <si>
    <t>Loan proceeds used for acquisition</t>
  </si>
  <si>
    <t>The prime rate (as published in The Wall  Street Journal) plus 2.0%, or (ii) 5%</t>
  </si>
  <si>
    <t>Subsidiaries [Member]</t>
  </si>
  <si>
    <t>Oct. 31,
		2012</t>
  </si>
  <si>
    <t>Long-Term Debt (Carmichael Notes) - Additional Information (Detail) - Carmichael Notes [Member] - USD ($) $ in Thousands</t>
  </si>
  <si>
    <t>Apr. 22, 2008</t>
  </si>
  <si>
    <t>Interest rate percentage</t>
  </si>
  <si>
    <t>8.00%</t>
  </si>
  <si>
    <t>Apr. 22,
		2008</t>
  </si>
  <si>
    <t>Principal and interest payment</t>
  </si>
  <si>
    <t>Note due date</t>
  </si>
  <si>
    <t>Oct. 22,
		2017</t>
  </si>
  <si>
    <t>Income Taxes - Additional Information (Detail) - USD ($) $ in Thousands</t>
  </si>
  <si>
    <t>Federal tax expense (benefit)</t>
  </si>
  <si>
    <t>State tax expense (benefit)</t>
  </si>
  <si>
    <t>Deferred income tax valuation allowance</t>
  </si>
  <si>
    <t>Net deferred tax assets</t>
  </si>
  <si>
    <t>Net operating loss carry-forward</t>
  </si>
  <si>
    <t>Insurance settlement - Additional Information (Detail) - USD ($) $ in Thousands</t>
  </si>
  <si>
    <t>Jan. 31, 2015</t>
  </si>
  <si>
    <t>Insurance Receivable for Malpractice [Abstract]</t>
  </si>
  <si>
    <t>Insurance claim, malpractice description</t>
  </si>
  <si>
    <t>Claim made under  its insurance policy covering, among other things, employee theft relating to  misappropriation of funds by two now former employees over an eight year period  beginning in 2006.</t>
  </si>
  <si>
    <t>Commitments and Contingencies - Additional Information (Detail)</t>
  </si>
  <si>
    <t>Dec. 31, 2015Hospital</t>
  </si>
  <si>
    <t>Number of hospital facilities</t>
  </si>
  <si>
    <t>Commitments and Contingencies - Schedule of Contractual Obligations, Commitments and Contigencies (Detail) $ in Thousands</t>
  </si>
  <si>
    <t>Dec. 31, 2015USD ($)</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 Management [Member] $ in Thousands</t>
  </si>
  <si>
    <t>Dec. 31, 2015USD ($)Law_Firm</t>
  </si>
  <si>
    <t>Dec. 31, 2014USD ($)</t>
  </si>
  <si>
    <t>Jun. 30, 2015USD ($)</t>
  </si>
  <si>
    <t>Related Party Transaction [Line Items]</t>
  </si>
  <si>
    <t>Legal services to these law firms</t>
  </si>
  <si>
    <t>Amount payable to law firms</t>
  </si>
  <si>
    <t>Number of law firms related to entities | Law_Firm</t>
  </si>
  <si>
    <t>Financial Information by Segment - Additional Information (Detail)</t>
  </si>
  <si>
    <t>Dec. 31, 2015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Facilities Segment [Member]</t>
  </si>
  <si>
    <t>Operating Segments [Member] | Specialty Pharmacy Segment [Member]</t>
  </si>
  <si>
    <t>Corporate, Non-Seg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6793</v>
      </c>
    </row>
    <row r="12" spans="1:3">
      <c t="s" r="A12" s="4">
        <v>19</v>
      </c>
      <c t="s" r="B12" s="4">
        <v>20</v>
      </c>
    </row>
    <row r="13" spans="1:3">
      <c t="s" r="A13" s="4">
        <v>21</v>
      </c>
      <c t="s" r="B13" s="4">
        <v>22</v>
      </c>
    </row>
    <row r="14" spans="1:3">
      <c t="s" r="A14" s="4">
        <v>23</v>
      </c>
      <c t="n" r="C14" s="6">
        <v>9443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2</v>
      </c>
      <c t="s" r="B1" s="2">
        <v>1</v>
      </c>
    </row>
    <row r="2" spans="1:2">
      <c t="s" r="B2" s="2">
        <v>2</v>
      </c>
    </row>
    <row r="3" spans="1:2">
      <c t="s" r="A3" s="3">
        <v>141</v>
      </c>
    </row>
    <row r="4" spans="1:2">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63</v>
      </c>
      <c t="s" r="B1" s="2">
        <v>1</v>
      </c>
    </row>
    <row r="2" spans="1:2">
      <c t="s" r="B2" s="2">
        <v>2</v>
      </c>
    </row>
    <row r="3" spans="1:2">
      <c t="s" r="A3" s="3">
        <v>133</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742</v>
      </c>
      <c t="n" r="C3" s="7">
        <v>5974</v>
      </c>
    </row>
    <row r="4" spans="1:3">
      <c t="s" r="A4" s="4">
        <v>28</v>
      </c>
      <c t="n" r="B4" s="6">
        <v>9067</v>
      </c>
      <c t="n" r="C4" s="6">
        <v>9625</v>
      </c>
    </row>
    <row r="5" spans="1:3">
      <c t="s" r="A5" s="4">
        <v>29</v>
      </c>
      <c t="n" r="B5" s="6">
        <v>3648</v>
      </c>
      <c t="n" r="C5" s="6">
        <v>3758</v>
      </c>
    </row>
    <row r="6" spans="1:3">
      <c t="s" r="A6" s="4">
        <v>30</v>
      </c>
      <c t="n" r="B6" s="6">
        <v>0</v>
      </c>
      <c t="n" r="C6" s="6">
        <v>1967</v>
      </c>
    </row>
    <row r="7" spans="1:3">
      <c t="s" r="A7" s="4">
        <v>31</v>
      </c>
      <c t="n" r="B7" s="6">
        <v>0</v>
      </c>
      <c t="n" r="C7" s="6">
        <v>1126</v>
      </c>
    </row>
    <row r="8" spans="1:3">
      <c t="s" r="A8" s="4">
        <v>32</v>
      </c>
      <c t="n" r="B8" s="6">
        <v>2536</v>
      </c>
      <c t="n" r="C8" s="6">
        <v>2642</v>
      </c>
    </row>
    <row r="9" spans="1:3">
      <c t="s" r="A9" s="4">
        <v>33</v>
      </c>
      <c t="n" r="B9" s="6">
        <v>18993</v>
      </c>
      <c t="n" r="C9" s="6">
        <v>25092</v>
      </c>
    </row>
    <row r="10" spans="1:3">
      <c t="s" r="A10" s="4">
        <v>34</v>
      </c>
      <c t="n" r="B10" s="6">
        <v>55398</v>
      </c>
      <c t="n" r="C10" s="6">
        <v>54592</v>
      </c>
    </row>
    <row r="11" spans="1:3">
      <c t="s" r="A11" s="4">
        <v>35</v>
      </c>
      <c t="n" r="B11" s="6">
        <v>33310</v>
      </c>
      <c t="n" r="C11" s="6">
        <v>32259</v>
      </c>
    </row>
    <row r="12" spans="1:3">
      <c t="s" r="A12" s="4">
        <v>36</v>
      </c>
      <c t="n" r="B12" s="6">
        <v>22088</v>
      </c>
      <c t="n" r="C12" s="6">
        <v>22333</v>
      </c>
    </row>
    <row r="13" spans="1:3">
      <c t="s" r="A13" s="3">
        <v>37</v>
      </c>
    </row>
    <row r="14" spans="1:3">
      <c t="s" r="A14" s="4">
        <v>38</v>
      </c>
      <c t="n" r="B14" s="6">
        <v>2766</v>
      </c>
      <c t="n" r="C14" s="6">
        <v>2837</v>
      </c>
    </row>
    <row r="15" spans="1:3">
      <c t="s" r="A15" s="4">
        <v>39</v>
      </c>
      <c t="n" r="B15" s="6">
        <v>461</v>
      </c>
      <c t="n" r="C15" s="6">
        <v>461</v>
      </c>
    </row>
    <row r="16" spans="1:3">
      <c t="s" r="A16" s="4">
        <v>30</v>
      </c>
      <c t="n" r="B16" s="6">
        <v>0</v>
      </c>
      <c t="n" r="C16" s="6">
        <v>4885</v>
      </c>
    </row>
    <row r="17" spans="1:3">
      <c t="s" r="A17" s="4">
        <v>40</v>
      </c>
      <c t="n" r="B17" s="6">
        <v>1400</v>
      </c>
      <c t="n" r="C17" s="6">
        <v>1520</v>
      </c>
    </row>
    <row r="18" spans="1:3">
      <c t="s" r="A18" s="4">
        <v>41</v>
      </c>
      <c t="n" r="B18" s="6">
        <v>4627</v>
      </c>
      <c t="n" r="C18" s="6">
        <v>9703</v>
      </c>
    </row>
    <row r="19" spans="1:3">
      <c t="s" r="A19" s="4">
        <v>42</v>
      </c>
      <c t="n" r="B19" s="6">
        <v>45708</v>
      </c>
      <c t="n" r="C19" s="6">
        <v>57128</v>
      </c>
    </row>
    <row r="20" spans="1:3">
      <c t="s" r="A20" s="3">
        <v>43</v>
      </c>
    </row>
    <row r="21" spans="1:3">
      <c t="s" r="A21" s="4">
        <v>44</v>
      </c>
      <c t="n" r="B21" s="6">
        <v>4697</v>
      </c>
      <c t="n" r="C21" s="6">
        <v>4459</v>
      </c>
    </row>
    <row r="22" spans="1:3">
      <c t="s" r="A22" s="4">
        <v>45</v>
      </c>
      <c t="n" r="B22" s="6">
        <v>8246</v>
      </c>
      <c t="n" r="C22" s="6">
        <v>816</v>
      </c>
    </row>
    <row r="23" spans="1:3">
      <c t="s" r="A23" s="4">
        <v>46</v>
      </c>
      <c t="n" r="B23" s="6">
        <v>2798</v>
      </c>
      <c t="n" r="C23" s="6">
        <v>3946</v>
      </c>
    </row>
    <row r="24" spans="1:3">
      <c t="s" r="A24" s="4">
        <v>47</v>
      </c>
      <c t="n" r="B24" s="6">
        <v>722</v>
      </c>
      <c t="n" r="C24" s="6">
        <v>0</v>
      </c>
    </row>
    <row r="25" spans="1:3">
      <c t="s" r="A25" s="4">
        <v>48</v>
      </c>
      <c t="n" r="B25" s="6">
        <v>0</v>
      </c>
      <c t="n" r="C25" s="6">
        <v>64</v>
      </c>
    </row>
    <row r="26" spans="1:3">
      <c t="s" r="A26" s="4">
        <v>49</v>
      </c>
      <c t="n" r="B26" s="6">
        <v>1528</v>
      </c>
      <c t="n" r="C26" s="6">
        <v>1479</v>
      </c>
    </row>
    <row r="27" spans="1:3">
      <c t="s" r="A27" s="4">
        <v>50</v>
      </c>
      <c t="n" r="B27" s="6">
        <v>17991</v>
      </c>
      <c t="n" r="C27" s="6">
        <v>10764</v>
      </c>
    </row>
    <row r="28" spans="1:3">
      <c t="s" r="A28" s="3">
        <v>51</v>
      </c>
    </row>
    <row r="29" spans="1:3">
      <c t="s" r="A29" s="4">
        <v>52</v>
      </c>
      <c t="n" r="B29" s="6">
        <v>3333</v>
      </c>
      <c t="n" r="C29" s="6">
        <v>11229</v>
      </c>
    </row>
    <row r="30" spans="1:3">
      <c t="s" r="A30" s="4">
        <v>53</v>
      </c>
      <c t="n" r="B30" s="6">
        <v>1146</v>
      </c>
      <c t="n" r="C30" s="6">
        <v>894</v>
      </c>
    </row>
    <row r="31" spans="1:3">
      <c t="s" r="A31" s="4">
        <v>54</v>
      </c>
      <c t="n" r="B31" s="6">
        <v>652</v>
      </c>
      <c t="n" r="C31" s="6">
        <v>681</v>
      </c>
    </row>
    <row r="32" spans="1:3">
      <c t="s" r="A32" s="4">
        <v>55</v>
      </c>
      <c t="n" r="B32" s="7">
        <v>5131</v>
      </c>
      <c t="n" r="C32" s="7">
        <v>12804</v>
      </c>
    </row>
    <row r="33" spans="1:3">
      <c t="s" r="A33" s="4">
        <v>56</v>
      </c>
      <c t="s" r="B33" s="4">
        <v>57</v>
      </c>
      <c t="s" r="C33" s="4">
        <v>57</v>
      </c>
    </row>
    <row r="34" spans="1:3">
      <c t="s" r="A34" s="3">
        <v>58</v>
      </c>
    </row>
    <row r="35" spans="1:3">
      <c t="s" r="A35" s="4">
        <v>59</v>
      </c>
      <c t="n" r="B35" s="7">
        <v>0</v>
      </c>
      <c t="n" r="C35" s="7">
        <v>0</v>
      </c>
    </row>
    <row r="36" spans="1:3">
      <c t="s" r="A36" s="4">
        <v>60</v>
      </c>
      <c t="n" r="B36" s="6">
        <v>4722</v>
      </c>
      <c t="n" r="C36" s="6">
        <v>4722</v>
      </c>
    </row>
    <row r="37" spans="1:3">
      <c t="s" r="A37" s="4">
        <v>61</v>
      </c>
      <c t="n" r="B37" s="6">
        <v>13521</v>
      </c>
      <c t="n" r="C37" s="6">
        <v>13481</v>
      </c>
    </row>
    <row r="38" spans="1:3">
      <c t="s" r="A38" s="4">
        <v>62</v>
      </c>
      <c t="n" r="B38" s="6">
        <v>4717</v>
      </c>
      <c t="n" r="C38" s="6">
        <v>15731</v>
      </c>
    </row>
    <row r="39" spans="1:3">
      <c t="s" r="A39" s="4">
        <v>63</v>
      </c>
      <c t="n" r="B39" s="6">
        <v>-374</v>
      </c>
      <c t="n" r="C39" s="6">
        <v>-374</v>
      </c>
    </row>
    <row r="40" spans="1:3">
      <c t="s" r="A40" s="4">
        <v>64</v>
      </c>
      <c t="n" r="B40" s="6">
        <v>22586</v>
      </c>
      <c t="n" r="C40" s="6">
        <v>33560</v>
      </c>
    </row>
    <row r="41" spans="1:3">
      <c t="s" r="A41" s="4">
        <v>65</v>
      </c>
      <c t="n" r="B41" s="7">
        <v>45708</v>
      </c>
      <c t="n" r="C41" s="7">
        <v>57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68</v>
      </c>
      <c t="s" r="B1" s="2">
        <v>1</v>
      </c>
    </row>
    <row r="2" spans="1:2">
      <c t="s" r="B2" s="2">
        <v>2</v>
      </c>
    </row>
    <row r="3" spans="1:2">
      <c t="s" r="A3" s="3">
        <v>138</v>
      </c>
    </row>
    <row r="4" spans="1:2">
      <c t="s" r="A4" s="4">
        <v>169</v>
      </c>
      <c t="s" r="B4" s="4">
        <v>170</v>
      </c>
    </row>
    <row r="5" spans="1:2">
      <c t="s" r="A5" s="4">
        <v>171</v>
      </c>
      <c t="s" r="B5" s="4">
        <v>172</v>
      </c>
    </row>
    <row r="6" spans="1:2">
      <c t="s" r="A6" s="4">
        <v>173</v>
      </c>
      <c t="s" r="B6"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v>
      </c>
    </row>
    <row r="3" spans="1:2">
      <c t="s" r="A3" s="3">
        <v>144</v>
      </c>
    </row>
    <row r="4" spans="1:2">
      <c t="s" r="A4" s="4">
        <v>39</v>
      </c>
      <c t="s" r="B4" s="4">
        <v>176</v>
      </c>
    </row>
    <row r="5" spans="1:2">
      <c t="s" r="A5" s="4">
        <v>177</v>
      </c>
      <c t="s" r="B5"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47</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2</v>
      </c>
      <c t="s" r="B1" s="2">
        <v>1</v>
      </c>
    </row>
    <row r="2" spans="1:2">
      <c t="s" r="B2" s="2">
        <v>2</v>
      </c>
    </row>
    <row r="3" spans="1:2">
      <c t="s" r="A3" s="3">
        <v>155</v>
      </c>
    </row>
    <row r="4" spans="1:2">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5</v>
      </c>
      <c t="s" r="B1" s="2">
        <v>1</v>
      </c>
    </row>
    <row r="2" spans="1:2">
      <c t="s" r="B2" s="2">
        <v>2</v>
      </c>
    </row>
    <row r="3" spans="1:2">
      <c t="s" r="A3" s="3">
        <v>161</v>
      </c>
    </row>
    <row r="4" spans="1:2">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51"/>
  </cols>
  <sheetData>
    <row r="1" spans="1:2">
      <c t="s" r="A1" s="1">
        <v>188</v>
      </c>
      <c t="s" r="B1" s="2">
        <v>1</v>
      </c>
    </row>
    <row r="2" spans="1:2">
      <c t="s" r="B2" s="2">
        <v>189</v>
      </c>
    </row>
    <row r="3" spans="1:2">
      <c t="s" r="A3" s="3">
        <v>190</v>
      </c>
    </row>
    <row r="4" spans="1:2">
      <c t="s" r="A4" s="4">
        <v>191</v>
      </c>
      <c t="n" r="B4" s="6">
        <v>2</v>
      </c>
    </row>
    <row r="5" spans="1:2">
      <c t="s" r="A5" s="4">
        <v>192</v>
      </c>
    </row>
    <row r="6" spans="1:2">
      <c t="s" r="A6" s="3">
        <v>190</v>
      </c>
    </row>
    <row r="7" spans="1:2">
      <c t="s" r="A7" s="4">
        <v>193</v>
      </c>
      <c t="n" r="B7" s="6">
        <v>2</v>
      </c>
    </row>
    <row r="8" spans="1:2">
      <c t="s" r="A8" s="4">
        <v>194</v>
      </c>
      <c t="n" r="B8" s="6">
        <v>3</v>
      </c>
    </row>
    <row r="9" spans="1:2">
      <c t="s" r="A9" s="4">
        <v>195</v>
      </c>
      <c t="n" r="B9" s="6">
        <v>2</v>
      </c>
    </row>
    <row r="10" spans="1:2">
      <c t="s" r="A10" s="4">
        <v>196</v>
      </c>
      <c t="n" r="B10" s="6">
        <v>183</v>
      </c>
    </row>
    <row r="11" spans="1:2">
      <c t="s" r="A11" s="4">
        <v>197</v>
      </c>
      <c t="n" r="B11" s="6">
        <v>2</v>
      </c>
    </row>
    <row r="12" spans="1:2">
      <c t="s" r="A12" s="4">
        <v>198</v>
      </c>
      <c t="n" r="B12" s="6">
        <v>166</v>
      </c>
    </row>
    <row r="13" spans="1:2">
      <c t="s" r="A13" s="4">
        <v>199</v>
      </c>
    </row>
    <row r="14" spans="1:2">
      <c t="s" r="A14" s="3">
        <v>190</v>
      </c>
    </row>
    <row r="15" spans="1:2">
      <c t="s" r="A15" s="4">
        <v>200</v>
      </c>
      <c t="n" r="B15" s="6">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1</v>
      </c>
      <c t="s" r="B1" s="2">
        <v>74</v>
      </c>
      <c t="s" r="D1" s="2">
        <v>1</v>
      </c>
    </row>
    <row r="2" spans="1:5">
      <c t="s" r="B2" s="2">
        <v>2</v>
      </c>
      <c t="s" r="C2" s="2">
        <v>75</v>
      </c>
      <c t="s" r="D2" s="2">
        <v>2</v>
      </c>
      <c t="s" r="E2" s="2">
        <v>75</v>
      </c>
    </row>
    <row r="3" spans="1:5">
      <c t="s" r="A3" s="3">
        <v>202</v>
      </c>
    </row>
    <row r="4" spans="1:5">
      <c t="s" r="A4" s="4">
        <v>203</v>
      </c>
      <c t="n" r="B4" s="7">
        <v>19</v>
      </c>
      <c t="n" r="C4" s="7">
        <v>109</v>
      </c>
      <c t="n" r="D4" s="7">
        <v>-205</v>
      </c>
      <c t="n" r="E4" s="7">
        <v>-359</v>
      </c>
    </row>
    <row r="5" spans="1:5">
      <c t="s" r="A5" s="3">
        <v>204</v>
      </c>
    </row>
    <row r="6" spans="1:5">
      <c t="s" r="A6" s="4">
        <v>205</v>
      </c>
      <c t="n" r="B6" s="6">
        <v>77</v>
      </c>
      <c t="n" r="C6" s="6">
        <v>-70</v>
      </c>
      <c t="n" r="D6" s="6">
        <v>0</v>
      </c>
      <c t="n" r="E6" s="6">
        <v>-236</v>
      </c>
    </row>
    <row r="7" spans="1:5">
      <c t="s" r="A7" s="4">
        <v>206</v>
      </c>
      <c t="n" r="B7" s="6">
        <v>-58</v>
      </c>
      <c t="n" r="C7" s="6">
        <v>-12</v>
      </c>
      <c t="n" r="D7" s="6">
        <v>-205</v>
      </c>
      <c t="n" r="E7" s="6">
        <v>-314</v>
      </c>
    </row>
    <row r="8" spans="1:5">
      <c t="s" r="A8" s="4">
        <v>207</v>
      </c>
    </row>
    <row r="9" spans="1:5">
      <c t="s" r="A9" s="3">
        <v>208</v>
      </c>
    </row>
    <row r="10" spans="1:5">
      <c t="s" r="A10" s="4">
        <v>79</v>
      </c>
      <c t="n" r="B10" s="6">
        <v>33</v>
      </c>
      <c t="n" r="C10" s="6">
        <v>3480</v>
      </c>
      <c t="n" r="D10" s="6">
        <v>132</v>
      </c>
      <c t="n" r="E10" s="6">
        <v>6914</v>
      </c>
    </row>
    <row r="11" spans="1:5">
      <c t="s" r="A11" s="3">
        <v>204</v>
      </c>
    </row>
    <row r="12" spans="1:5">
      <c t="s" r="A12" s="4">
        <v>209</v>
      </c>
      <c t="n" r="B12" s="6">
        <v>0</v>
      </c>
      <c t="n" r="C12" s="6">
        <v>-191</v>
      </c>
      <c t="n" r="D12" s="6">
        <v>0</v>
      </c>
      <c t="n" r="E12" s="6">
        <v>-191</v>
      </c>
    </row>
    <row r="13" spans="1:5">
      <c t="s" r="A13" s="4">
        <v>210</v>
      </c>
    </row>
    <row r="14" spans="1:5">
      <c t="s" r="A14" s="3">
        <v>208</v>
      </c>
    </row>
    <row r="15" spans="1:5">
      <c t="s" r="A15" s="4">
        <v>79</v>
      </c>
      <c t="n" r="B15" s="6">
        <v>11</v>
      </c>
      <c t="n" r="C15" s="6">
        <v>3321</v>
      </c>
      <c t="n" r="D15" s="6">
        <v>64</v>
      </c>
      <c t="n" r="E15" s="6">
        <v>6730</v>
      </c>
    </row>
    <row r="16" spans="1:5">
      <c t="s" r="A16" s="3">
        <v>202</v>
      </c>
    </row>
    <row r="17" spans="1:5">
      <c t="s" r="A17" s="4">
        <v>203</v>
      </c>
      <c t="n" r="B17" s="6">
        <v>41</v>
      </c>
      <c t="n" r="C17" s="6">
        <v>-449</v>
      </c>
      <c t="n" r="D17" s="6">
        <v>72</v>
      </c>
      <c t="n" r="E17" s="6">
        <v>-897</v>
      </c>
    </row>
    <row r="18" spans="1:5">
      <c t="s" r="A18" s="3">
        <v>204</v>
      </c>
    </row>
    <row r="19" spans="1:5">
      <c t="s" r="A19" s="4">
        <v>209</v>
      </c>
      <c t="n" r="B19" s="6">
        <v>0</v>
      </c>
      <c t="n" r="C19" s="6">
        <v>-191</v>
      </c>
      <c t="n" r="D19" s="6">
        <v>0</v>
      </c>
      <c t="n" r="E19" s="6">
        <v>-191</v>
      </c>
    </row>
    <row r="20" spans="1:5">
      <c t="s" r="A20" s="4">
        <v>211</v>
      </c>
    </row>
    <row r="21" spans="1:5">
      <c t="s" r="A21" s="3">
        <v>208</v>
      </c>
    </row>
    <row r="22" spans="1:5">
      <c t="s" r="A22" s="4">
        <v>79</v>
      </c>
      <c t="n" r="B22" s="6">
        <v>4</v>
      </c>
      <c t="n" r="C22" s="6">
        <v>90</v>
      </c>
      <c t="n" r="D22" s="6">
        <v>28</v>
      </c>
      <c t="n" r="E22" s="6">
        <v>131</v>
      </c>
    </row>
    <row r="23" spans="1:5">
      <c t="s" r="A23" s="3">
        <v>202</v>
      </c>
    </row>
    <row r="24" spans="1:5">
      <c t="s" r="A24" s="4">
        <v>203</v>
      </c>
      <c t="n" r="B24" s="6">
        <v>4</v>
      </c>
      <c t="n" r="C24" s="6">
        <v>532</v>
      </c>
      <c t="n" r="D24" s="6">
        <v>-225</v>
      </c>
      <c t="n" r="E24" s="6">
        <v>570</v>
      </c>
    </row>
    <row r="25" spans="1:5">
      <c t="s" r="A25" s="4">
        <v>212</v>
      </c>
    </row>
    <row r="26" spans="1:5">
      <c t="s" r="A26" s="3">
        <v>208</v>
      </c>
    </row>
    <row r="27" spans="1:5">
      <c t="s" r="A27" s="4">
        <v>79</v>
      </c>
      <c t="n" r="B27" s="6">
        <v>18</v>
      </c>
      <c t="n" r="C27" s="6">
        <v>69</v>
      </c>
      <c t="n" r="D27" s="6">
        <v>40</v>
      </c>
      <c t="n" r="E27" s="6">
        <v>53</v>
      </c>
    </row>
    <row r="28" spans="1:5">
      <c t="s" r="A28" s="3">
        <v>202</v>
      </c>
    </row>
    <row r="29" spans="1:5">
      <c t="s" r="A29" s="4">
        <v>203</v>
      </c>
      <c t="n" r="B29" s="6">
        <v>9</v>
      </c>
      <c t="n" r="C29" s="6">
        <v>56</v>
      </c>
      <c t="n" r="D29" s="6">
        <v>19</v>
      </c>
      <c t="n" r="E29" s="6">
        <v>32</v>
      </c>
    </row>
    <row r="30" spans="1:5">
      <c t="s" r="A30" s="4">
        <v>213</v>
      </c>
    </row>
    <row r="31" spans="1:5">
      <c t="s" r="A31" s="3">
        <v>202</v>
      </c>
    </row>
    <row r="32" spans="1:5">
      <c t="s" r="A32" s="4">
        <v>203</v>
      </c>
      <c t="n" r="B32" s="7">
        <v>-35</v>
      </c>
      <c t="n" r="C32" s="7">
        <v>-30</v>
      </c>
      <c t="n" r="D32" s="7">
        <v>-71</v>
      </c>
      <c t="n" r="E32" s="7">
        <v>-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14</v>
      </c>
      <c t="s" r="B1" s="2">
        <v>215</v>
      </c>
      <c t="s" r="C1" s="2">
        <v>75</v>
      </c>
      <c t="s" r="D1" s="2">
        <v>2</v>
      </c>
      <c t="s" r="E1" s="2">
        <v>2</v>
      </c>
      <c t="s" r="F1" s="2">
        <v>75</v>
      </c>
    </row>
    <row r="2" spans="1:6">
      <c t="s" r="A2" s="3">
        <v>216</v>
      </c>
    </row>
    <row r="3" spans="1:6">
      <c t="s" r="A3" s="4">
        <v>217</v>
      </c>
      <c t="n" r="E3" s="7">
        <v>0</v>
      </c>
      <c t="n" r="F3" s="7">
        <v>6090</v>
      </c>
    </row>
    <row r="4" spans="1:6">
      <c t="s" r="A4" s="4">
        <v>218</v>
      </c>
    </row>
    <row r="5" spans="1:6">
      <c t="s" r="A5" s="3">
        <v>216</v>
      </c>
    </row>
    <row r="6" spans="1:6">
      <c t="s" r="A6" s="4">
        <v>217</v>
      </c>
      <c t="n" r="C6" s="7">
        <v>6090</v>
      </c>
    </row>
    <row r="7" spans="1:6">
      <c t="s" r="A7" s="4">
        <v>219</v>
      </c>
    </row>
    <row r="8" spans="1:6">
      <c t="s" r="A8" s="3">
        <v>216</v>
      </c>
    </row>
    <row r="9" spans="1:6">
      <c t="s" r="A9" s="4">
        <v>220</v>
      </c>
      <c t="n" r="E9" s="6">
        <v>253</v>
      </c>
    </row>
    <row r="10" spans="1:6">
      <c t="s" r="A10" s="4">
        <v>221</v>
      </c>
    </row>
    <row r="11" spans="1:6">
      <c t="s" r="A11" s="3">
        <v>216</v>
      </c>
    </row>
    <row r="12" spans="1:6">
      <c t="s" r="A12" s="4">
        <v>217</v>
      </c>
      <c t="n" r="B12" s="7">
        <v>8350</v>
      </c>
    </row>
    <row r="13" spans="1:6">
      <c t="s" r="A13" s="4">
        <v>222</v>
      </c>
    </row>
    <row r="14" spans="1:6">
      <c t="s" r="A14" s="3">
        <v>216</v>
      </c>
    </row>
    <row r="15" spans="1:6">
      <c t="s" r="A15" s="4">
        <v>223</v>
      </c>
      <c t="n" r="D15" s="7">
        <v>32</v>
      </c>
      <c t="n" r="E15" s="7">
        <v>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4</v>
      </c>
      <c t="s" r="B1" s="2">
        <v>74</v>
      </c>
      <c t="s" r="D1" s="2">
        <v>1</v>
      </c>
    </row>
    <row r="2" spans="1:5">
      <c t="s" r="B2" s="2">
        <v>2</v>
      </c>
      <c t="s" r="C2" s="2">
        <v>75</v>
      </c>
      <c t="s" r="D2" s="2">
        <v>2</v>
      </c>
      <c t="s" r="E2" s="2">
        <v>75</v>
      </c>
    </row>
    <row r="3" spans="1:5">
      <c t="s" r="A3" s="3">
        <v>225</v>
      </c>
    </row>
    <row r="4" spans="1:5">
      <c t="s" r="A4" s="4">
        <v>226</v>
      </c>
      <c t="n" r="B4" s="7">
        <v>16</v>
      </c>
      <c t="n" r="C4" s="7">
        <v>16</v>
      </c>
      <c t="n" r="D4" s="7">
        <v>32</v>
      </c>
      <c t="n" r="E4" s="7">
        <v>33</v>
      </c>
    </row>
    <row r="5" spans="1:5">
      <c t="s" r="A5" s="4">
        <v>227</v>
      </c>
      <c t="n" r="B5" s="6">
        <v>-8</v>
      </c>
      <c t="n" r="C5" s="6">
        <v>-7</v>
      </c>
      <c t="n" r="D5" s="6">
        <v>-16</v>
      </c>
      <c t="n" r="E5" s="6">
        <v>-15</v>
      </c>
    </row>
    <row r="6" spans="1:5">
      <c t="s" r="A6" s="4">
        <v>228</v>
      </c>
      <c t="n" r="B6" s="6">
        <v>27</v>
      </c>
      <c t="n" r="C6" s="6">
        <v>23</v>
      </c>
      <c t="n" r="D6" s="6">
        <v>55</v>
      </c>
      <c t="n" r="E6" s="6">
        <v>48</v>
      </c>
    </row>
    <row r="7" spans="1:5">
      <c t="s" r="A7" s="4">
        <v>229</v>
      </c>
      <c t="n" r="B7" s="7">
        <v>35</v>
      </c>
      <c t="n" r="C7" s="7">
        <v>32</v>
      </c>
      <c t="n" r="D7" s="7">
        <v>71</v>
      </c>
      <c t="n" r="E7" s="7">
        <v>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0</v>
      </c>
      <c t="s" r="B1" s="2">
        <v>74</v>
      </c>
      <c t="s" r="D1" s="2">
        <v>1</v>
      </c>
    </row>
    <row r="2" spans="1:5">
      <c t="s" r="B2" s="2">
        <v>2</v>
      </c>
      <c t="s" r="C2" s="2">
        <v>75</v>
      </c>
      <c t="s" r="D2" s="2">
        <v>2</v>
      </c>
      <c t="s" r="E2" s="2">
        <v>75</v>
      </c>
    </row>
    <row r="3" spans="1:5">
      <c t="s" r="A3" s="3">
        <v>231</v>
      </c>
    </row>
    <row r="4" spans="1:5">
      <c t="s" r="A4" s="4">
        <v>232</v>
      </c>
      <c t="n" r="B4" s="7">
        <v>9</v>
      </c>
      <c t="n" r="C4" s="7">
        <v>15</v>
      </c>
      <c t="n" r="D4" s="7">
        <v>39</v>
      </c>
      <c t="n" r="E4" s="7">
        <v>21</v>
      </c>
    </row>
    <row r="5" spans="1:5">
      <c t="s" r="A5" s="4">
        <v>233</v>
      </c>
    </row>
    <row r="6" spans="1:5">
      <c t="s" r="A6" s="3">
        <v>231</v>
      </c>
    </row>
    <row r="7" spans="1:5">
      <c t="s" r="A7" s="4">
        <v>234</v>
      </c>
      <c t="n" r="D7" s="6">
        <v>45000</v>
      </c>
      <c t="n" r="E7" s="6">
        <v>90000</v>
      </c>
    </row>
    <row r="8" spans="1:5">
      <c t="s" r="A8" s="4">
        <v>235</v>
      </c>
    </row>
    <row r="9" spans="1:5">
      <c t="s" r="A9" s="3">
        <v>231</v>
      </c>
    </row>
    <row r="10" spans="1:5">
      <c t="s" r="A10" s="4">
        <v>234</v>
      </c>
      <c t="n" r="D10" s="6">
        <v>30000</v>
      </c>
      <c t="n" r="E10" s="6">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25</v>
      </c>
    </row>
    <row r="2" spans="1:3">
      <c t="s" r="A2" s="3">
        <v>67</v>
      </c>
    </row>
    <row r="3" spans="1:3">
      <c t="s" r="A3" s="4">
        <v>68</v>
      </c>
      <c t="n" r="B3" s="6">
        <v>2000000</v>
      </c>
      <c t="n" r="C3" s="6">
        <v>2000000</v>
      </c>
    </row>
    <row r="4" spans="1:3">
      <c t="s" r="A4" s="4">
        <v>69</v>
      </c>
      <c t="n" r="B4" s="6">
        <v>2000000</v>
      </c>
      <c t="n" r="C4" s="6">
        <v>2000000</v>
      </c>
    </row>
    <row r="5" spans="1:3">
      <c t="s" r="A5" s="4">
        <v>70</v>
      </c>
      <c t="s" r="B5" s="4">
        <v>57</v>
      </c>
      <c t="s" r="C5" s="4">
        <v>57</v>
      </c>
    </row>
    <row r="6" spans="1:3">
      <c t="s" r="A6" s="4">
        <v>71</v>
      </c>
      <c t="n" r="B6" s="6">
        <v>9444000</v>
      </c>
      <c t="n" r="C6" s="6">
        <v>9444000</v>
      </c>
    </row>
    <row r="7" spans="1:3">
      <c t="s" r="A7" s="4">
        <v>72</v>
      </c>
      <c t="n" r="B7" s="6">
        <v>9444000</v>
      </c>
      <c t="n" r="C7" s="6">
        <v>94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6</v>
      </c>
      <c t="s" r="B1" s="2">
        <v>74</v>
      </c>
      <c t="s" r="D1" s="2">
        <v>1</v>
      </c>
    </row>
    <row r="2" spans="1:5">
      <c t="s" r="B2" s="2">
        <v>2</v>
      </c>
      <c t="s" r="C2" s="2">
        <v>75</v>
      </c>
      <c t="s" r="D2" s="2">
        <v>2</v>
      </c>
      <c t="s" r="E2" s="2">
        <v>75</v>
      </c>
    </row>
    <row r="3" spans="1:5">
      <c t="s" r="A3" s="3">
        <v>237</v>
      </c>
    </row>
    <row r="4" spans="1:5">
      <c t="s" r="A4" s="4">
        <v>79</v>
      </c>
      <c t="n" r="B4" s="7">
        <v>21417</v>
      </c>
      <c t="n" r="C4" s="7">
        <v>25108</v>
      </c>
      <c t="n" r="D4" s="7">
        <v>43687</v>
      </c>
      <c t="n" r="E4" s="7">
        <v>49717</v>
      </c>
    </row>
    <row r="5" spans="1:5">
      <c t="s" r="A5" s="4">
        <v>238</v>
      </c>
      <c t="n" r="B5" s="6">
        <v>-1135</v>
      </c>
      <c t="n" r="C5" s="6">
        <v>-1982</v>
      </c>
      <c t="n" r="D5" s="6">
        <v>-2933</v>
      </c>
      <c t="n" r="E5" s="6">
        <v>-4215</v>
      </c>
    </row>
    <row r="6" spans="1:5">
      <c t="s" r="A6" s="4">
        <v>79</v>
      </c>
      <c t="n" r="B6" s="6">
        <v>20282</v>
      </c>
      <c t="n" r="C6" s="6">
        <v>23126</v>
      </c>
      <c t="n" r="D6" s="6">
        <v>40754</v>
      </c>
      <c t="n" r="E6" s="6">
        <v>45502</v>
      </c>
    </row>
    <row r="7" spans="1:5">
      <c t="s" r="A7" s="4">
        <v>192</v>
      </c>
    </row>
    <row r="8" spans="1:5">
      <c t="s" r="A8" s="3">
        <v>237</v>
      </c>
    </row>
    <row r="9" spans="1:5">
      <c t="s" r="A9" s="4">
        <v>79</v>
      </c>
      <c t="n" r="B9" s="6">
        <v>12642</v>
      </c>
      <c t="n" r="C9" s="6">
        <v>16521</v>
      </c>
      <c t="n" r="D9" s="6">
        <v>27123</v>
      </c>
      <c t="n" r="E9" s="6">
        <v>33534</v>
      </c>
    </row>
    <row r="10" spans="1:5">
      <c t="s" r="A10" s="4">
        <v>238</v>
      </c>
      <c t="n" r="B10" s="6">
        <v>-1135</v>
      </c>
      <c t="n" r="C10" s="6">
        <v>-1982</v>
      </c>
      <c t="n" r="D10" s="6">
        <v>-2933</v>
      </c>
      <c t="n" r="E10" s="6">
        <v>-4215</v>
      </c>
    </row>
    <row r="11" spans="1:5">
      <c t="s" r="A11" s="4">
        <v>79</v>
      </c>
      <c t="n" r="B11" s="6">
        <v>11507</v>
      </c>
      <c t="n" r="C11" s="6">
        <v>14539</v>
      </c>
      <c t="n" r="D11" s="6">
        <v>24190</v>
      </c>
      <c t="n" r="E11" s="6">
        <v>24189</v>
      </c>
    </row>
    <row r="12" spans="1:5">
      <c t="s" r="A12" s="4">
        <v>239</v>
      </c>
    </row>
    <row r="13" spans="1:5">
      <c t="s" r="A13" s="3">
        <v>237</v>
      </c>
    </row>
    <row r="14" spans="1:5">
      <c t="s" r="A14" s="4">
        <v>79</v>
      </c>
      <c t="n" r="B14" s="6">
        <v>4520</v>
      </c>
      <c t="n" r="C14" s="6">
        <v>6685</v>
      </c>
      <c t="n" r="D14" s="6">
        <v>10201</v>
      </c>
      <c t="n" r="E14" s="6">
        <v>13963</v>
      </c>
    </row>
    <row r="15" spans="1:5">
      <c t="s" r="A15" s="4">
        <v>240</v>
      </c>
    </row>
    <row r="16" spans="1:5">
      <c t="s" r="A16" s="3">
        <v>237</v>
      </c>
    </row>
    <row r="17" spans="1:5">
      <c t="s" r="A17" s="4">
        <v>79</v>
      </c>
      <c t="n" r="B17" s="6">
        <v>3617</v>
      </c>
      <c t="n" r="C17" s="6">
        <v>3602</v>
      </c>
      <c t="n" r="D17" s="6">
        <v>6782</v>
      </c>
      <c t="n" r="E17" s="6">
        <v>6971</v>
      </c>
    </row>
    <row r="18" spans="1:5">
      <c t="s" r="A18" s="4">
        <v>241</v>
      </c>
    </row>
    <row r="19" spans="1:5">
      <c t="s" r="A19" s="3">
        <v>237</v>
      </c>
    </row>
    <row r="20" spans="1:5">
      <c t="s" r="A20" s="4">
        <v>79</v>
      </c>
      <c t="n" r="B20" s="6">
        <v>869</v>
      </c>
      <c t="n" r="C20" s="6">
        <v>2002</v>
      </c>
      <c t="n" r="D20" s="6">
        <v>2706</v>
      </c>
      <c t="n" r="E20" s="6">
        <v>3990</v>
      </c>
    </row>
    <row r="21" spans="1:5">
      <c t="s" r="A21" s="4">
        <v>242</v>
      </c>
    </row>
    <row r="22" spans="1:5">
      <c t="s" r="A22" s="3">
        <v>237</v>
      </c>
    </row>
    <row r="23" spans="1:5">
      <c t="s" r="A23" s="4">
        <v>79</v>
      </c>
      <c t="n" r="B23" s="6">
        <v>3590</v>
      </c>
      <c t="n" r="C23" s="6">
        <v>4189</v>
      </c>
      <c t="n" r="D23" s="6">
        <v>7340</v>
      </c>
      <c t="n" r="E23" s="6">
        <v>8514</v>
      </c>
    </row>
    <row r="24" spans="1:5">
      <c t="s" r="A24" s="4">
        <v>243</v>
      </c>
    </row>
    <row r="25" spans="1:5">
      <c t="s" r="A25" s="3">
        <v>237</v>
      </c>
    </row>
    <row r="26" spans="1:5">
      <c t="s" r="A26" s="4">
        <v>79</v>
      </c>
      <c t="n" r="B26" s="6">
        <v>46</v>
      </c>
      <c t="n" r="C26" s="6">
        <v>43</v>
      </c>
      <c t="n" r="D26" s="6">
        <v>94</v>
      </c>
      <c t="n" r="E26" s="6">
        <v>96</v>
      </c>
    </row>
    <row r="27" spans="1:5">
      <c t="s" r="A27" s="4">
        <v>199</v>
      </c>
    </row>
    <row r="28" spans="1:5">
      <c t="s" r="A28" s="3">
        <v>237</v>
      </c>
    </row>
    <row r="29" spans="1:5">
      <c t="s" r="A29" s="4">
        <v>79</v>
      </c>
      <c t="n" r="B29" s="6">
        <v>8568</v>
      </c>
      <c t="n" r="C29" s="6">
        <v>8430</v>
      </c>
      <c t="n" r="D29" s="6">
        <v>16135</v>
      </c>
      <c t="n" r="E29" s="6">
        <v>15884</v>
      </c>
    </row>
    <row r="30" spans="1:5">
      <c t="s" r="A30" s="4">
        <v>244</v>
      </c>
    </row>
    <row r="31" spans="1:5">
      <c t="s" r="A31" s="3">
        <v>237</v>
      </c>
    </row>
    <row r="32" spans="1:5">
      <c t="s" r="A32" s="4">
        <v>79</v>
      </c>
      <c t="n" r="B32" s="7">
        <v>207</v>
      </c>
      <c t="n" r="C32" s="7">
        <v>157</v>
      </c>
      <c t="n" r="D32" s="7">
        <v>429</v>
      </c>
      <c t="n" r="E32" s="7">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45</v>
      </c>
      <c t="s" r="B1" s="2">
        <v>2</v>
      </c>
      <c t="s" r="C1" s="2">
        <v>246</v>
      </c>
      <c t="s" r="D1" s="2">
        <v>25</v>
      </c>
      <c t="s" r="E1" s="2">
        <v>75</v>
      </c>
      <c t="s" r="F1" s="2">
        <v>247</v>
      </c>
      <c t="s" r="G1" s="2">
        <v>248</v>
      </c>
    </row>
    <row r="2" spans="1:7">
      <c t="s" r="A2" s="3">
        <v>138</v>
      </c>
    </row>
    <row r="3" spans="1:7">
      <c t="s" r="A3" s="4">
        <v>249</v>
      </c>
      <c t="n" r="B3" s="7">
        <v>13554</v>
      </c>
      <c t="n" r="D3" s="7">
        <v>14972</v>
      </c>
    </row>
    <row r="4" spans="1:7">
      <c t="s" r="A4" s="4">
        <v>250</v>
      </c>
      <c t="n" r="B4" s="6">
        <v>-4487</v>
      </c>
      <c t="n" r="C4" s="7">
        <v>-5225</v>
      </c>
      <c t="n" r="D4" s="6">
        <v>-5347</v>
      </c>
      <c t="n" r="E4" s="7">
        <v>-7279</v>
      </c>
      <c t="n" r="F4" s="7">
        <v>-7330</v>
      </c>
      <c t="n" r="G4" s="7">
        <v>-6903</v>
      </c>
    </row>
    <row r="5" spans="1:7">
      <c t="s" r="A5" s="4">
        <v>251</v>
      </c>
      <c t="n" r="B5" s="7">
        <v>9067</v>
      </c>
      <c t="n" r="D5" s="7">
        <v>96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74</v>
      </c>
      <c t="s" r="D1" s="2">
        <v>1</v>
      </c>
    </row>
    <row r="2" spans="1:5">
      <c t="s" r="B2" s="2">
        <v>2</v>
      </c>
      <c t="s" r="C2" s="2">
        <v>75</v>
      </c>
      <c t="s" r="D2" s="2">
        <v>2</v>
      </c>
      <c t="s" r="E2" s="2">
        <v>75</v>
      </c>
    </row>
    <row r="3" spans="1:5">
      <c t="s" r="A3" s="3">
        <v>237</v>
      </c>
    </row>
    <row r="4" spans="1:5">
      <c t="s" r="A4" s="4">
        <v>253</v>
      </c>
      <c t="n" r="B4" s="7">
        <v>5225</v>
      </c>
      <c t="n" r="C4" s="7">
        <v>7330</v>
      </c>
      <c t="n" r="D4" s="7">
        <v>5347</v>
      </c>
      <c t="n" r="E4" s="7">
        <v>6903</v>
      </c>
    </row>
    <row r="5" spans="1:5">
      <c t="s" r="A5" s="4">
        <v>254</v>
      </c>
      <c t="n" r="B5" s="6">
        <v>-1978</v>
      </c>
      <c t="n" r="C5" s="6">
        <v>-3239</v>
      </c>
      <c t="n" r="D5" s="6">
        <v>-4054</v>
      </c>
      <c t="n" r="E5" s="6">
        <v>-6001</v>
      </c>
    </row>
    <row r="6" spans="1:5">
      <c t="s" r="A6" s="4">
        <v>255</v>
      </c>
      <c t="n" r="B6" s="6">
        <v>4487</v>
      </c>
      <c t="n" r="C6" s="6">
        <v>7279</v>
      </c>
      <c t="n" r="D6" s="6">
        <v>4487</v>
      </c>
      <c t="n" r="E6" s="6">
        <v>7279</v>
      </c>
    </row>
    <row r="7" spans="1:5">
      <c t="s" r="A7" s="4">
        <v>256</v>
      </c>
    </row>
    <row r="8" spans="1:5">
      <c t="s" r="A8" s="3">
        <v>237</v>
      </c>
    </row>
    <row r="9" spans="1:5">
      <c t="s" r="A9" s="4">
        <v>257</v>
      </c>
      <c t="n" r="B9" s="6">
        <v>1273</v>
      </c>
      <c t="n" r="C9" s="6">
        <v>2062</v>
      </c>
      <c t="n" r="D9" s="6">
        <v>3293</v>
      </c>
      <c t="n" r="E9" s="6">
        <v>4295</v>
      </c>
    </row>
    <row r="10" spans="1:5">
      <c t="s" r="A10" s="4">
        <v>258</v>
      </c>
    </row>
    <row r="11" spans="1:5">
      <c t="s" r="A11" s="3">
        <v>237</v>
      </c>
    </row>
    <row r="12" spans="1:5">
      <c t="s" r="A12" s="4">
        <v>257</v>
      </c>
      <c t="n" r="B12" s="6">
        <v>-33</v>
      </c>
      <c t="n" r="C12" s="6">
        <v>1126</v>
      </c>
      <c t="n" r="D12" s="6">
        <v>-99</v>
      </c>
      <c t="n" r="E12" s="6">
        <v>2082</v>
      </c>
    </row>
    <row r="13" spans="1:5">
      <c t="s" r="A13" s="4">
        <v>192</v>
      </c>
    </row>
    <row r="14" spans="1:5">
      <c t="s" r="A14" s="3">
        <v>237</v>
      </c>
    </row>
    <row r="15" spans="1:5">
      <c t="s" r="A15" s="4">
        <v>253</v>
      </c>
      <c t="n" r="B15" s="6">
        <v>4781</v>
      </c>
      <c t="n" r="C15" s="6">
        <v>7117</v>
      </c>
      <c t="n" r="D15" s="6">
        <v>4962</v>
      </c>
      <c t="n" r="E15" s="6">
        <v>6649</v>
      </c>
    </row>
    <row r="16" spans="1:5">
      <c t="s" r="A16" s="4">
        <v>254</v>
      </c>
      <c t="n" r="B16" s="6">
        <v>-1828</v>
      </c>
      <c t="n" r="C16" s="6">
        <v>-3170</v>
      </c>
      <c t="n" r="D16" s="6">
        <v>-3741</v>
      </c>
      <c t="n" r="E16" s="6">
        <v>-5891</v>
      </c>
    </row>
    <row r="17" spans="1:5">
      <c t="s" r="A17" s="4">
        <v>255</v>
      </c>
      <c t="n" r="B17" s="6">
        <v>4055</v>
      </c>
      <c t="n" r="C17" s="6">
        <v>7055</v>
      </c>
      <c t="n" r="D17" s="6">
        <v>4055</v>
      </c>
      <c t="n" r="E17" s="6">
        <v>7055</v>
      </c>
    </row>
    <row r="18" spans="1:5">
      <c t="s" r="A18" s="4">
        <v>259</v>
      </c>
    </row>
    <row r="19" spans="1:5">
      <c t="s" r="A19" s="3">
        <v>237</v>
      </c>
    </row>
    <row r="20" spans="1:5">
      <c t="s" r="A20" s="4">
        <v>257</v>
      </c>
      <c t="n" r="B20" s="6">
        <v>1135</v>
      </c>
      <c t="n" r="C20" s="6">
        <v>1982</v>
      </c>
      <c t="n" r="D20" s="6">
        <v>2933</v>
      </c>
      <c t="n" r="E20" s="6">
        <v>4215</v>
      </c>
    </row>
    <row r="21" spans="1:5">
      <c t="s" r="A21" s="4">
        <v>260</v>
      </c>
    </row>
    <row r="22" spans="1:5">
      <c t="s" r="A22" s="3">
        <v>237</v>
      </c>
    </row>
    <row r="23" spans="1:5">
      <c t="s" r="A23" s="4">
        <v>257</v>
      </c>
      <c t="n" r="B23" s="6">
        <v>-33</v>
      </c>
      <c t="n" r="C23" s="6">
        <v>1126</v>
      </c>
      <c t="n" r="D23" s="6">
        <v>-99</v>
      </c>
      <c t="n" r="E23" s="6">
        <v>2082</v>
      </c>
    </row>
    <row r="24" spans="1:5">
      <c t="s" r="A24" s="4">
        <v>199</v>
      </c>
    </row>
    <row r="25" spans="1:5">
      <c t="s" r="A25" s="3">
        <v>237</v>
      </c>
    </row>
    <row r="26" spans="1:5">
      <c t="s" r="A26" s="4">
        <v>253</v>
      </c>
      <c t="n" r="B26" s="6">
        <v>444</v>
      </c>
      <c t="n" r="C26" s="6">
        <v>213</v>
      </c>
      <c t="n" r="D26" s="6">
        <v>385</v>
      </c>
      <c t="n" r="E26" s="6">
        <v>254</v>
      </c>
    </row>
    <row r="27" spans="1:5">
      <c t="s" r="A27" s="4">
        <v>254</v>
      </c>
      <c t="n" r="B27" s="6">
        <v>-150</v>
      </c>
      <c t="n" r="C27" s="6">
        <v>-69</v>
      </c>
      <c t="n" r="D27" s="6">
        <v>-313</v>
      </c>
      <c t="n" r="E27" s="6">
        <v>-110</v>
      </c>
    </row>
    <row r="28" spans="1:5">
      <c t="s" r="A28" s="4">
        <v>255</v>
      </c>
      <c t="n" r="B28" s="6">
        <v>432</v>
      </c>
      <c t="n" r="C28" s="6">
        <v>224</v>
      </c>
      <c t="n" r="D28" s="6">
        <v>432</v>
      </c>
      <c t="n" r="E28" s="6">
        <v>224</v>
      </c>
    </row>
    <row r="29" spans="1:5">
      <c t="s" r="A29" s="4">
        <v>261</v>
      </c>
    </row>
    <row r="30" spans="1:5">
      <c t="s" r="A30" s="3">
        <v>237</v>
      </c>
    </row>
    <row r="31" spans="1:5">
      <c t="s" r="A31" s="4">
        <v>257</v>
      </c>
      <c t="n" r="B31" s="7">
        <v>138</v>
      </c>
      <c t="n" r="C31" s="7">
        <v>80</v>
      </c>
      <c t="n" r="D31" s="7">
        <v>360</v>
      </c>
      <c t="n" r="E31" s="7">
        <v>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2</v>
      </c>
      <c t="s" r="B1" s="2">
        <v>74</v>
      </c>
      <c t="s" r="D1" s="2">
        <v>1</v>
      </c>
    </row>
    <row r="2" spans="1:5">
      <c t="s" r="B2" s="2">
        <v>2</v>
      </c>
      <c t="s" r="C2" s="2">
        <v>75</v>
      </c>
      <c t="s" r="D2" s="2">
        <v>2</v>
      </c>
      <c t="s" r="E2" s="2">
        <v>75</v>
      </c>
    </row>
    <row r="3" spans="1:5">
      <c t="s" r="A3" s="3">
        <v>138</v>
      </c>
    </row>
    <row r="4" spans="1:5">
      <c t="s" r="A4" s="4">
        <v>263</v>
      </c>
      <c t="n" r="B4" s="7">
        <v>-815000</v>
      </c>
      <c t="n" r="C4" s="7">
        <v>-297000</v>
      </c>
      <c t="n" r="D4" s="7">
        <v>-815000</v>
      </c>
      <c t="n" r="E4" s="7">
        <v>-29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74</v>
      </c>
      <c t="s" r="D1" s="2">
        <v>1</v>
      </c>
    </row>
    <row r="2" spans="1:5">
      <c t="s" r="B2" s="2">
        <v>2</v>
      </c>
      <c t="s" r="C2" s="2">
        <v>75</v>
      </c>
      <c t="s" r="D2" s="2">
        <v>2</v>
      </c>
      <c t="s" r="E2" s="2">
        <v>75</v>
      </c>
    </row>
    <row r="3" spans="1:5">
      <c t="s" r="A3" s="4">
        <v>265</v>
      </c>
    </row>
    <row r="4" spans="1:5">
      <c t="s" r="A4" s="3">
        <v>237</v>
      </c>
    </row>
    <row r="5" spans="1:5">
      <c t="s" r="A5" s="4">
        <v>266</v>
      </c>
      <c t="n" r="B5" s="7">
        <v>7000</v>
      </c>
      <c t="n" r="C5" s="7">
        <v>0</v>
      </c>
      <c t="n" r="D5" s="7">
        <v>100000</v>
      </c>
      <c t="n" r="E5" s="7">
        <v>0</v>
      </c>
    </row>
    <row r="6" spans="1:5">
      <c t="s" r="A6" s="4">
        <v>267</v>
      </c>
    </row>
    <row r="7" spans="1:5">
      <c t="s" r="A7" s="3">
        <v>237</v>
      </c>
    </row>
    <row r="8" spans="1:5">
      <c t="s" r="A8" s="4">
        <v>266</v>
      </c>
      <c t="n" r="B8" s="7">
        <v>7000</v>
      </c>
      <c t="n" r="C8" s="7">
        <v>0</v>
      </c>
      <c t="n" r="D8" s="7">
        <v>100000</v>
      </c>
      <c t="n" r="E8"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68</v>
      </c>
      <c t="s" r="B1" s="2">
        <v>2</v>
      </c>
      <c t="s" r="C1" s="2">
        <v>25</v>
      </c>
    </row>
    <row r="2" spans="1:3">
      <c t="s" r="A2" s="3">
        <v>269</v>
      </c>
    </row>
    <row r="3" spans="1:3">
      <c t="s" r="A3" s="4">
        <v>39</v>
      </c>
      <c t="n" r="B3" s="7">
        <v>461</v>
      </c>
      <c t="n" r="C3" s="7">
        <v>461</v>
      </c>
    </row>
    <row r="4" spans="1:3">
      <c t="s" r="A4" s="4">
        <v>199</v>
      </c>
    </row>
    <row r="5" spans="1:3">
      <c t="s" r="A5" s="3">
        <v>269</v>
      </c>
    </row>
    <row r="6" spans="1:3">
      <c t="s" r="A6" s="4">
        <v>39</v>
      </c>
      <c t="n" r="B6" s="7">
        <v>461</v>
      </c>
      <c t="n" r="C6" s="7">
        <v>4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25</v>
      </c>
    </row>
    <row r="2" spans="1:3">
      <c t="s" r="A2" s="3">
        <v>271</v>
      </c>
    </row>
    <row r="3" spans="1:3">
      <c t="s" r="A3" s="4">
        <v>272</v>
      </c>
      <c t="n" r="B3" s="7">
        <v>2766</v>
      </c>
      <c t="n" r="C3" s="7">
        <v>2837</v>
      </c>
    </row>
    <row r="4" spans="1:3">
      <c t="s" r="A4" s="4">
        <v>199</v>
      </c>
    </row>
    <row r="5" spans="1:3">
      <c t="s" r="A5" s="3">
        <v>271</v>
      </c>
    </row>
    <row r="6" spans="1:3">
      <c t="s" r="A6" s="4">
        <v>273</v>
      </c>
      <c t="n" r="B6" s="6">
        <v>3858</v>
      </c>
      <c t="n" r="C6" s="6">
        <v>3858</v>
      </c>
    </row>
    <row r="7" spans="1:3">
      <c t="s" r="A7" s="4">
        <v>274</v>
      </c>
      <c t="n" r="B7" s="6">
        <v>-1092</v>
      </c>
      <c t="n" r="C7" s="6">
        <v>-1021</v>
      </c>
    </row>
    <row r="8" spans="1:3">
      <c t="s" r="A8" s="4">
        <v>272</v>
      </c>
      <c t="n" r="B8" s="6">
        <v>2766</v>
      </c>
      <c t="n" r="C8" s="6">
        <v>2837</v>
      </c>
    </row>
    <row r="9" spans="1:3">
      <c t="s" r="A9" s="4">
        <v>275</v>
      </c>
    </row>
    <row r="10" spans="1:3">
      <c t="s" r="A10" s="3">
        <v>271</v>
      </c>
    </row>
    <row r="11" spans="1:3">
      <c t="s" r="A11" s="4">
        <v>276</v>
      </c>
      <c t="n" r="B11" s="6">
        <v>2000</v>
      </c>
      <c t="n" r="C11" s="6">
        <v>2000</v>
      </c>
    </row>
    <row r="12" spans="1:3">
      <c t="s" r="A12" s="4">
        <v>277</v>
      </c>
    </row>
    <row r="13" spans="1:3">
      <c t="s" r="A13" s="3">
        <v>271</v>
      </c>
    </row>
    <row r="14" spans="1:3">
      <c t="s" r="A14" s="4">
        <v>278</v>
      </c>
      <c t="n" r="B14" s="6">
        <v>1089</v>
      </c>
      <c t="n" r="C14" s="6">
        <v>1089</v>
      </c>
    </row>
    <row r="15" spans="1:3">
      <c t="s" r="A15" s="4">
        <v>279</v>
      </c>
    </row>
    <row r="16" spans="1:3">
      <c t="s" r="A16" s="3">
        <v>271</v>
      </c>
    </row>
    <row r="17" spans="1:3">
      <c t="s" r="A17" s="4">
        <v>278</v>
      </c>
      <c t="n" r="B17" s="7">
        <v>769</v>
      </c>
      <c t="n" r="C17" s="7">
        <v>7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74</v>
      </c>
      <c t="s" r="D1" s="2">
        <v>1</v>
      </c>
    </row>
    <row r="2" spans="1:5">
      <c t="s" r="B2" s="2">
        <v>2</v>
      </c>
      <c t="s" r="C2" s="2">
        <v>75</v>
      </c>
      <c t="s" r="D2" s="2">
        <v>2</v>
      </c>
      <c t="s" r="E2" s="2">
        <v>75</v>
      </c>
    </row>
    <row r="3" spans="1:5">
      <c t="s" r="A3" s="3">
        <v>144</v>
      </c>
    </row>
    <row r="4" spans="1:5">
      <c t="s" r="A4" s="4">
        <v>281</v>
      </c>
      <c t="n" r="B4" s="7">
        <v>35</v>
      </c>
      <c t="n" r="C4" s="7">
        <v>35</v>
      </c>
      <c t="n" r="D4" s="7">
        <v>71</v>
      </c>
      <c t="n" r="E4" s="7">
        <v>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82</v>
      </c>
      <c t="s" r="B1" s="2">
        <v>2</v>
      </c>
      <c t="s" r="C1" s="2">
        <v>25</v>
      </c>
    </row>
    <row r="2" spans="1:3">
      <c t="s" r="A2" s="3">
        <v>283</v>
      </c>
    </row>
    <row r="3" spans="1:3">
      <c t="s" r="A3" s="4">
        <v>284</v>
      </c>
      <c t="n" r="B3" s="7">
        <v>41</v>
      </c>
      <c t="n" r="C3" s="7">
        <v>137</v>
      </c>
    </row>
    <row r="4" spans="1:3">
      <c t="s" r="A4" s="4">
        <v>272</v>
      </c>
      <c t="n" r="B4" s="6">
        <v>11579</v>
      </c>
      <c t="n" r="C4" s="6">
        <v>12045</v>
      </c>
    </row>
    <row r="5" spans="1:3">
      <c t="s" r="A5" s="4">
        <v>272</v>
      </c>
      <c t="n" r="B5" s="6">
        <v>11579</v>
      </c>
      <c t="n" r="C5" s="6">
        <v>12045</v>
      </c>
    </row>
    <row r="6" spans="1:3">
      <c t="s" r="A6" s="4">
        <v>285</v>
      </c>
      <c t="n" r="B6" s="6">
        <v>-8246</v>
      </c>
      <c t="n" r="C6" s="6">
        <v>-816</v>
      </c>
    </row>
    <row r="7" spans="1:3">
      <c t="s" r="A7" s="4">
        <v>286</v>
      </c>
      <c t="n" r="B7" s="6">
        <v>3333</v>
      </c>
      <c t="n" r="C7" s="6">
        <v>11229</v>
      </c>
    </row>
    <row r="8" spans="1:3">
      <c t="s" r="A8" s="4">
        <v>287</v>
      </c>
    </row>
    <row r="9" spans="1:3">
      <c t="s" r="A9" s="3">
        <v>283</v>
      </c>
    </row>
    <row r="10" spans="1:3">
      <c t="s" r="A10" s="4">
        <v>288</v>
      </c>
      <c t="n" r="B10" s="6">
        <v>7941</v>
      </c>
      <c t="n" r="C10" s="6">
        <v>8175</v>
      </c>
    </row>
    <row r="11" spans="1:3">
      <c t="s" r="A11" s="4">
        <v>289</v>
      </c>
    </row>
    <row r="12" spans="1:3">
      <c t="s" r="A12" s="3">
        <v>283</v>
      </c>
    </row>
    <row r="13" spans="1:3">
      <c t="s" r="A13" s="4">
        <v>288</v>
      </c>
      <c t="n" r="B13" s="6">
        <v>1970</v>
      </c>
      <c t="n" r="C13" s="6">
        <v>1992</v>
      </c>
    </row>
    <row r="14" spans="1:3">
      <c t="s" r="A14" s="4">
        <v>290</v>
      </c>
    </row>
    <row r="15" spans="1:3">
      <c t="s" r="A15" s="3">
        <v>283</v>
      </c>
    </row>
    <row r="16" spans="1:3">
      <c t="s" r="A16" s="4">
        <v>291</v>
      </c>
      <c t="n" r="B16" s="7">
        <v>1627</v>
      </c>
      <c t="n" r="C16" s="7">
        <v>17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92</v>
      </c>
      <c t="s" r="B1" s="2">
        <v>1</v>
      </c>
    </row>
    <row r="2" spans="1:5">
      <c t="s" r="B2" s="2">
        <v>2</v>
      </c>
      <c t="s" r="C2" s="2">
        <v>3</v>
      </c>
      <c t="s" r="D2" s="2">
        <v>25</v>
      </c>
      <c t="s" r="E2" s="2">
        <v>293</v>
      </c>
    </row>
    <row r="3" spans="1:5">
      <c t="s" r="A3" s="3">
        <v>283</v>
      </c>
    </row>
    <row r="4" spans="1:5">
      <c t="s" r="A4" s="4">
        <v>294</v>
      </c>
      <c t="s" r="B4" s="4">
        <v>295</v>
      </c>
    </row>
    <row r="5" spans="1:5">
      <c t="s" r="A5" s="4">
        <v>296</v>
      </c>
      <c t="s" r="B5" s="4">
        <v>297</v>
      </c>
    </row>
    <row r="6" spans="1:5">
      <c t="s" r="A6" s="4">
        <v>298</v>
      </c>
      <c t="s" r="B6" s="4">
        <v>299</v>
      </c>
    </row>
    <row r="7" spans="1:5">
      <c t="s" r="A7" s="4">
        <v>300</v>
      </c>
      <c t="s" r="B7" s="4">
        <v>301</v>
      </c>
    </row>
    <row r="8" spans="1:5">
      <c t="s" r="A8" s="4">
        <v>302</v>
      </c>
      <c t="s" r="B8" s="4">
        <v>301</v>
      </c>
    </row>
    <row r="9" spans="1:5">
      <c t="s" r="A9" s="4">
        <v>303</v>
      </c>
      <c t="n" r="B9" s="7">
        <v>8500000</v>
      </c>
    </row>
    <row r="10" spans="1:5">
      <c t="s" r="A10" s="4">
        <v>304</v>
      </c>
      <c t="n" r="B10" s="7">
        <v>850000</v>
      </c>
    </row>
    <row r="11" spans="1:5">
      <c t="s" r="A11" s="4">
        <v>305</v>
      </c>
      <c t="s" r="B11" s="4">
        <v>306</v>
      </c>
    </row>
    <row r="12" spans="1:5">
      <c t="s" r="A12" s="4">
        <v>307</v>
      </c>
      <c t="s" r="B12" s="4">
        <v>308</v>
      </c>
    </row>
    <row r="13" spans="1:5">
      <c t="s" r="A13" s="4">
        <v>309</v>
      </c>
      <c t="n" r="B13" s="7">
        <v>500000</v>
      </c>
    </row>
    <row r="14" spans="1:5">
      <c t="s" r="A14" s="4">
        <v>310</v>
      </c>
      <c t="n" r="B14" s="7">
        <v>0</v>
      </c>
      <c t="n" r="D14" s="7">
        <v>0</v>
      </c>
    </row>
    <row r="15" spans="1:5">
      <c t="s" r="A15" s="4">
        <v>311</v>
      </c>
      <c t="s" r="B15" s="4">
        <v>312</v>
      </c>
    </row>
    <row r="16" spans="1:5">
      <c t="s" r="A16" s="4">
        <v>313</v>
      </c>
      <c t="s" r="B16" s="4">
        <v>314</v>
      </c>
    </row>
    <row r="17" spans="1:5">
      <c t="s" r="A17" s="4">
        <v>315</v>
      </c>
      <c t="n" r="B17" s="7">
        <v>7941000</v>
      </c>
      <c t="n" r="D17" s="7">
        <v>8175000</v>
      </c>
    </row>
    <row r="18" spans="1:5">
      <c t="s" r="A18" s="4">
        <v>316</v>
      </c>
    </row>
    <row r="19" spans="1:5">
      <c t="s" r="A19" s="3">
        <v>283</v>
      </c>
    </row>
    <row r="20" spans="1:5">
      <c t="s" r="A20" s="4">
        <v>317</v>
      </c>
      <c t="n" r="C20" s="7">
        <v>0</v>
      </c>
    </row>
    <row r="21" spans="1:5">
      <c t="s" r="A21" s="4">
        <v>318</v>
      </c>
    </row>
    <row r="22" spans="1:5">
      <c t="s" r="A22" s="3">
        <v>283</v>
      </c>
    </row>
    <row r="23" spans="1:5">
      <c t="s" r="A23" s="4">
        <v>319</v>
      </c>
      <c t="s" r="B23" s="4">
        <v>295</v>
      </c>
    </row>
    <row r="24" spans="1:5">
      <c t="s" r="A24" s="4">
        <v>320</v>
      </c>
      <c t="n" r="E24" s="7">
        <v>99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21417</v>
      </c>
      <c t="n" r="C4" s="7">
        <v>25108</v>
      </c>
      <c t="n" r="D4" s="7">
        <v>43687</v>
      </c>
      <c t="n" r="E4" s="7">
        <v>49717</v>
      </c>
    </row>
    <row r="5" spans="1:5">
      <c t="s" r="A5" s="4">
        <v>78</v>
      </c>
      <c t="n" r="B5" s="6">
        <v>1135</v>
      </c>
      <c t="n" r="C5" s="6">
        <v>1982</v>
      </c>
      <c t="n" r="D5" s="6">
        <v>2933</v>
      </c>
      <c t="n" r="E5" s="6">
        <v>4215</v>
      </c>
    </row>
    <row r="6" spans="1:5">
      <c t="s" r="A6" s="4">
        <v>79</v>
      </c>
      <c t="n" r="B6" s="6">
        <v>20282</v>
      </c>
      <c t="n" r="C6" s="6">
        <v>23126</v>
      </c>
      <c t="n" r="D6" s="6">
        <v>40754</v>
      </c>
      <c t="n" r="E6" s="6">
        <v>45502</v>
      </c>
    </row>
    <row r="7" spans="1:5">
      <c t="s" r="A7" s="3">
        <v>80</v>
      </c>
    </row>
    <row r="8" spans="1:5">
      <c t="s" r="A8" s="4">
        <v>81</v>
      </c>
      <c t="n" r="B8" s="6">
        <v>5371</v>
      </c>
      <c t="n" r="C8" s="6">
        <v>5456</v>
      </c>
      <c t="n" r="D8" s="6">
        <v>9968</v>
      </c>
      <c t="n" r="E8" s="6">
        <v>10072</v>
      </c>
    </row>
    <row r="9" spans="1:5">
      <c t="s" r="A9" s="4">
        <v>82</v>
      </c>
      <c t="n" r="B9" s="6">
        <v>10256</v>
      </c>
      <c t="n" r="C9" s="6">
        <v>10589</v>
      </c>
      <c t="n" r="D9" s="6">
        <v>20900</v>
      </c>
      <c t="n" r="E9" s="6">
        <v>21406</v>
      </c>
    </row>
    <row r="10" spans="1:5">
      <c t="s" r="A10" s="4">
        <v>83</v>
      </c>
      <c t="n" r="B10" s="6">
        <v>138</v>
      </c>
      <c t="n" r="C10" s="6">
        <v>123</v>
      </c>
      <c t="n" r="D10" s="6">
        <v>360</v>
      </c>
      <c t="n" r="E10" s="6">
        <v>123</v>
      </c>
    </row>
    <row r="11" spans="1:5">
      <c t="s" r="A11" s="4">
        <v>84</v>
      </c>
      <c t="n" r="B11" s="6">
        <v>1649</v>
      </c>
      <c t="n" r="C11" s="6">
        <v>1897</v>
      </c>
      <c t="n" r="D11" s="6">
        <v>3307</v>
      </c>
      <c t="n" r="E11" s="6">
        <v>3844</v>
      </c>
    </row>
    <row r="12" spans="1:5">
      <c t="s" r="A12" s="4">
        <v>85</v>
      </c>
      <c t="n" r="B12" s="6">
        <v>1291</v>
      </c>
      <c t="n" r="C12" s="6">
        <v>1162</v>
      </c>
      <c t="n" r="D12" s="6">
        <v>2584</v>
      </c>
      <c t="n" r="E12" s="6">
        <v>2498</v>
      </c>
    </row>
    <row r="13" spans="1:5">
      <c t="s" r="A13" s="4">
        <v>86</v>
      </c>
      <c t="n" r="B13" s="6">
        <v>2446</v>
      </c>
      <c t="n" r="C13" s="6">
        <v>1968</v>
      </c>
      <c t="n" r="D13" s="6">
        <v>5270</v>
      </c>
      <c t="n" r="E13" s="6">
        <v>4340</v>
      </c>
    </row>
    <row r="14" spans="1:5">
      <c t="s" r="A14" s="4">
        <v>87</v>
      </c>
      <c t="n" r="B14" s="6">
        <v>310</v>
      </c>
      <c t="n" r="C14" s="6">
        <v>329</v>
      </c>
      <c t="n" r="D14" s="6">
        <v>643</v>
      </c>
      <c t="n" r="E14" s="6">
        <v>677</v>
      </c>
    </row>
    <row r="15" spans="1:5">
      <c t="s" r="A15" s="4">
        <v>88</v>
      </c>
      <c t="n" r="B15" s="6">
        <v>0</v>
      </c>
      <c t="n" r="C15" s="6">
        <v>-1000</v>
      </c>
      <c t="n" r="D15" s="6">
        <v>0</v>
      </c>
      <c t="n" r="E15" s="6">
        <v>-1000</v>
      </c>
    </row>
    <row r="16" spans="1:5">
      <c t="s" r="A16" s="4">
        <v>89</v>
      </c>
      <c t="n" r="B16" s="6">
        <v>7</v>
      </c>
      <c t="n" r="C16" s="6">
        <v>0</v>
      </c>
      <c t="n" r="D16" s="6">
        <v>100</v>
      </c>
      <c t="n" r="E16" s="6">
        <v>0</v>
      </c>
    </row>
    <row r="17" spans="1:5">
      <c t="s" r="A17" s="4">
        <v>90</v>
      </c>
      <c t="n" r="B17" s="6">
        <v>593</v>
      </c>
      <c t="n" r="C17" s="6">
        <v>580</v>
      </c>
      <c t="n" r="D17" s="6">
        <v>1160</v>
      </c>
      <c t="n" r="E17" s="6">
        <v>1215</v>
      </c>
    </row>
    <row r="18" spans="1:5">
      <c t="s" r="A18" s="4">
        <v>91</v>
      </c>
      <c t="n" r="B18" s="6">
        <v>-1779</v>
      </c>
      <c t="n" r="C18" s="6">
        <v>2022</v>
      </c>
      <c t="n" r="D18" s="6">
        <v>-3538</v>
      </c>
      <c t="n" r="E18" s="6">
        <v>2327</v>
      </c>
    </row>
    <row r="19" spans="1:5">
      <c t="s" r="A19" s="3">
        <v>92</v>
      </c>
    </row>
    <row r="20" spans="1:5">
      <c t="s" r="A20" s="4">
        <v>93</v>
      </c>
      <c t="n" r="B20" s="6">
        <v>6</v>
      </c>
      <c t="n" r="C20" s="6">
        <v>0</v>
      </c>
      <c t="n" r="D20" s="6">
        <v>7</v>
      </c>
      <c t="n" r="E20" s="6">
        <v>0</v>
      </c>
    </row>
    <row r="21" spans="1:5">
      <c t="s" r="A21" s="4">
        <v>94</v>
      </c>
      <c t="n" r="B21" s="6">
        <v>-209</v>
      </c>
      <c t="n" r="C21" s="6">
        <v>-234</v>
      </c>
      <c t="n" r="D21" s="6">
        <v>-426</v>
      </c>
      <c t="n" r="E21" s="6">
        <v>-464</v>
      </c>
    </row>
    <row r="22" spans="1:5">
      <c t="s" r="A22" s="4">
        <v>95</v>
      </c>
      <c t="n" r="B22" s="6">
        <v>-1982</v>
      </c>
      <c t="n" r="C22" s="6">
        <v>1788</v>
      </c>
      <c t="n" r="D22" s="6">
        <v>-3957</v>
      </c>
      <c t="n" r="E22" s="6">
        <v>1863</v>
      </c>
    </row>
    <row r="23" spans="1:5">
      <c t="s" r="A23" s="4">
        <v>96</v>
      </c>
      <c t="n" r="B23" s="6">
        <v>7306</v>
      </c>
      <c t="n" r="C23" s="6">
        <v>799</v>
      </c>
      <c t="n" r="D23" s="6">
        <v>6852</v>
      </c>
      <c t="n" r="E23" s="6">
        <v>985</v>
      </c>
    </row>
    <row r="24" spans="1:5">
      <c t="s" r="A24" s="4">
        <v>97</v>
      </c>
      <c t="n" r="B24" s="6">
        <v>-9288</v>
      </c>
      <c t="n" r="C24" s="6">
        <v>989</v>
      </c>
      <c t="n" r="D24" s="6">
        <v>-10809</v>
      </c>
      <c t="n" r="E24" s="6">
        <v>878</v>
      </c>
    </row>
    <row r="25" spans="1:5">
      <c t="s" r="A25" s="4">
        <v>98</v>
      </c>
      <c t="n" r="B25" s="6">
        <v>-58</v>
      </c>
      <c t="n" r="C25" s="6">
        <v>-12</v>
      </c>
      <c t="n" r="D25" s="6">
        <v>-205</v>
      </c>
      <c t="n" r="E25" s="6">
        <v>-314</v>
      </c>
    </row>
    <row r="26" spans="1:5">
      <c t="s" r="A26" s="4">
        <v>99</v>
      </c>
      <c t="n" r="B26" s="6">
        <v>-9346</v>
      </c>
      <c t="n" r="C26" s="6">
        <v>977</v>
      </c>
      <c t="n" r="D26" s="6">
        <v>-11014</v>
      </c>
      <c t="n" r="E26" s="6">
        <v>564</v>
      </c>
    </row>
    <row r="27" spans="1:5">
      <c t="s" r="A27" s="4">
        <v>100</v>
      </c>
      <c t="n" r="B27" s="6">
        <v>0</v>
      </c>
      <c t="n" r="C27" s="6">
        <v>0</v>
      </c>
      <c t="n" r="D27" s="6">
        <v>0</v>
      </c>
      <c t="n" r="E27" s="6">
        <v>0</v>
      </c>
    </row>
    <row r="28" spans="1:5">
      <c t="s" r="A28" s="4">
        <v>101</v>
      </c>
      <c t="n" r="B28" s="7">
        <v>-9346</v>
      </c>
      <c t="n" r="C28" s="7">
        <v>977</v>
      </c>
      <c t="n" r="D28" s="7">
        <v>-11014</v>
      </c>
      <c t="n" r="E28" s="7">
        <v>564</v>
      </c>
    </row>
    <row r="29" spans="1:5">
      <c t="s" r="A29" s="3">
        <v>102</v>
      </c>
    </row>
    <row r="30" spans="1:5">
      <c t="s" r="A30" s="4">
        <v>103</v>
      </c>
      <c t="n" r="B30" s="8">
        <v>-0.98</v>
      </c>
      <c t="n" r="C30" s="8">
        <v>0.1</v>
      </c>
      <c t="n" r="D30" s="8">
        <v>-1.14</v>
      </c>
      <c t="n" r="E30" s="8">
        <v>0.09</v>
      </c>
    </row>
    <row r="31" spans="1:5">
      <c t="s" r="A31" s="4">
        <v>104</v>
      </c>
      <c t="n" r="B31" s="9">
        <v>-0.98</v>
      </c>
      <c t="n" r="C31" s="9">
        <v>0.1</v>
      </c>
      <c t="n" r="D31" s="9">
        <v>-1.14</v>
      </c>
      <c t="n" r="E31" s="9">
        <v>0.09</v>
      </c>
    </row>
    <row r="32" spans="1:5">
      <c t="s" r="A32" s="3">
        <v>105</v>
      </c>
    </row>
    <row r="33" spans="1:5">
      <c t="s" r="A33" s="4">
        <v>103</v>
      </c>
      <c t="n" r="B33" s="9">
        <v>-0.01</v>
      </c>
      <c t="n" r="C33" s="6">
        <v>0</v>
      </c>
      <c t="n" r="D33" s="9">
        <v>-0.02</v>
      </c>
      <c t="n" r="E33" s="9">
        <v>-0.03</v>
      </c>
    </row>
    <row r="34" spans="1:5">
      <c t="s" r="A34" s="4">
        <v>104</v>
      </c>
      <c t="n" r="B34" s="9">
        <v>-0.01</v>
      </c>
      <c t="n" r="C34" s="6">
        <v>0</v>
      </c>
      <c t="n" r="D34" s="9">
        <v>-0.02</v>
      </c>
      <c t="n" r="E34" s="9">
        <v>-0.03</v>
      </c>
    </row>
    <row r="35" spans="1:5">
      <c t="s" r="A35" s="3">
        <v>106</v>
      </c>
    </row>
    <row r="36" spans="1:5">
      <c t="s" r="A36" s="4">
        <v>103</v>
      </c>
      <c t="n" r="B36" s="9">
        <v>-0.99</v>
      </c>
      <c t="n" r="C36" s="9">
        <v>0.1</v>
      </c>
      <c t="n" r="D36" s="9">
        <v>-1.17</v>
      </c>
      <c t="n" r="E36" s="9">
        <v>0.06</v>
      </c>
    </row>
    <row r="37" spans="1:5">
      <c t="s" r="A37" s="4">
        <v>104</v>
      </c>
      <c t="n" r="B37" s="8">
        <v>-0.99</v>
      </c>
      <c t="n" r="C37" s="8">
        <v>0.1</v>
      </c>
      <c t="n" r="D37" s="8">
        <v>-1.17</v>
      </c>
      <c t="n" r="E37" s="8">
        <v>0.06</v>
      </c>
    </row>
    <row r="38" spans="1:5">
      <c t="s" r="A38" s="3">
        <v>107</v>
      </c>
    </row>
    <row r="39" spans="1:5">
      <c t="s" r="A39" s="4">
        <v>103</v>
      </c>
      <c t="n" r="B39" s="6">
        <v>9443</v>
      </c>
      <c t="n" r="C39" s="6">
        <v>9443</v>
      </c>
      <c t="n" r="D39" s="6">
        <v>9443</v>
      </c>
      <c t="n" r="E39" s="6">
        <v>9443</v>
      </c>
    </row>
    <row r="40" spans="1:5">
      <c t="s" r="A40" s="4">
        <v>104</v>
      </c>
      <c t="n" r="B40" s="6">
        <v>9443</v>
      </c>
      <c t="n" r="C40" s="6">
        <v>9497</v>
      </c>
      <c t="n" r="D40" s="6">
        <v>9443</v>
      </c>
      <c t="n" r="E40" s="6">
        <v>9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21</v>
      </c>
      <c t="s" r="B1" s="2">
        <v>1</v>
      </c>
    </row>
    <row r="2" spans="1:3">
      <c t="s" r="B2" s="2">
        <v>2</v>
      </c>
      <c t="s" r="C2" s="2">
        <v>322</v>
      </c>
    </row>
    <row r="3" spans="1:3">
      <c t="s" r="A3" s="3">
        <v>283</v>
      </c>
    </row>
    <row r="4" spans="1:3">
      <c t="s" r="A4" s="4">
        <v>296</v>
      </c>
      <c t="s" r="B4" s="4">
        <v>323</v>
      </c>
    </row>
    <row r="5" spans="1:3">
      <c t="s" r="A5" s="4">
        <v>298</v>
      </c>
      <c t="s" r="B5" s="4">
        <v>324</v>
      </c>
    </row>
    <row r="6" spans="1:3">
      <c t="s" r="A6" s="4">
        <v>300</v>
      </c>
      <c t="s" r="B6" s="4">
        <v>325</v>
      </c>
    </row>
    <row r="7" spans="1:3">
      <c t="s" r="A7" s="4">
        <v>302</v>
      </c>
      <c t="s" r="B7" s="4">
        <v>326</v>
      </c>
    </row>
    <row r="8" spans="1:3">
      <c t="s" r="A8" s="4">
        <v>327</v>
      </c>
      <c t="n" r="B8" s="7">
        <v>1800</v>
      </c>
    </row>
    <row r="9" spans="1:3">
      <c t="s" r="A9" s="4">
        <v>305</v>
      </c>
      <c t="s" r="B9" s="4">
        <v>328</v>
      </c>
    </row>
    <row r="10" spans="1:3">
      <c t="s" r="A10" s="4">
        <v>329</v>
      </c>
    </row>
    <row r="11" spans="1:3">
      <c t="s" r="A11" s="3">
        <v>283</v>
      </c>
    </row>
    <row r="12" spans="1:3">
      <c t="s" r="A12" s="4">
        <v>320</v>
      </c>
      <c t="n" r="C12" s="7">
        <v>2100</v>
      </c>
    </row>
    <row r="13" spans="1:3">
      <c t="s" r="A13" s="4">
        <v>319</v>
      </c>
      <c t="s" r="B13" s="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31</v>
      </c>
      <c t="s" r="B1" s="2">
        <v>1</v>
      </c>
    </row>
    <row r="2" spans="1:5">
      <c t="s" r="B2" s="2">
        <v>2</v>
      </c>
      <c t="s" r="C2" s="2">
        <v>3</v>
      </c>
      <c t="s" r="D2" s="2">
        <v>25</v>
      </c>
      <c t="s" r="E2" s="2">
        <v>332</v>
      </c>
    </row>
    <row r="3" spans="1:5">
      <c t="s" r="A3" s="3">
        <v>283</v>
      </c>
    </row>
    <row r="4" spans="1:5">
      <c t="s" r="A4" s="4">
        <v>320</v>
      </c>
      <c t="n" r="E4" s="7">
        <v>3000</v>
      </c>
    </row>
    <row r="5" spans="1:5">
      <c t="s" r="A5" s="4">
        <v>333</v>
      </c>
      <c t="s" r="E5" s="4">
        <v>334</v>
      </c>
    </row>
    <row r="6" spans="1:5">
      <c t="s" r="A6" s="4">
        <v>319</v>
      </c>
      <c t="s" r="B6" s="4">
        <v>335</v>
      </c>
    </row>
    <row r="7" spans="1:5">
      <c t="s" r="A7" s="4">
        <v>336</v>
      </c>
      <c t="n" r="B7" s="7">
        <v>185</v>
      </c>
    </row>
    <row r="8" spans="1:5">
      <c t="s" r="A8" s="4">
        <v>291</v>
      </c>
      <c t="n" r="B8" s="7">
        <v>1627</v>
      </c>
      <c t="n" r="D8" s="7">
        <v>1741</v>
      </c>
    </row>
    <row r="9" spans="1:5">
      <c t="s" r="A9" s="4">
        <v>337</v>
      </c>
      <c t="s" r="B9" s="4">
        <v>338</v>
      </c>
    </row>
    <row r="10" spans="1:5">
      <c t="s" r="A10" s="4">
        <v>316</v>
      </c>
    </row>
    <row r="11" spans="1:5">
      <c t="s" r="A11" s="3">
        <v>283</v>
      </c>
    </row>
    <row r="12" spans="1:5">
      <c t="s" r="A12" s="4">
        <v>291</v>
      </c>
      <c t="n" r="C12" s="7">
        <v>1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39</v>
      </c>
      <c t="s" r="B1" s="2">
        <v>74</v>
      </c>
      <c t="s" r="D1" s="2">
        <v>1</v>
      </c>
    </row>
    <row r="2" spans="1:5">
      <c t="s" r="B2" s="2">
        <v>2</v>
      </c>
      <c t="s" r="C2" s="2">
        <v>75</v>
      </c>
      <c t="s" r="D2" s="2">
        <v>2</v>
      </c>
      <c t="s" r="E2" s="2">
        <v>75</v>
      </c>
    </row>
    <row r="3" spans="1:5">
      <c t="s" r="A3" s="3">
        <v>150</v>
      </c>
    </row>
    <row r="4" spans="1:5">
      <c t="s" r="A4" s="4">
        <v>205</v>
      </c>
      <c t="n" r="B4" s="7">
        <v>7306</v>
      </c>
      <c t="n" r="C4" s="7">
        <v>799</v>
      </c>
      <c t="n" r="D4" s="7">
        <v>6852</v>
      </c>
      <c t="n" r="E4" s="7">
        <v>985</v>
      </c>
    </row>
    <row r="5" spans="1:5">
      <c t="s" r="A5" s="4">
        <v>340</v>
      </c>
      <c t="n" r="B5" s="6">
        <v>6640</v>
      </c>
      <c t="n" r="C5" s="6">
        <v>643</v>
      </c>
      <c t="n" r="D5" s="6">
        <v>6210</v>
      </c>
      <c t="n" r="E5" s="6">
        <v>863</v>
      </c>
    </row>
    <row r="6" spans="1:5">
      <c t="s" r="A6" s="4">
        <v>341</v>
      </c>
      <c t="n" r="B6" s="6">
        <v>666</v>
      </c>
      <c t="n" r="C6" s="7">
        <v>156</v>
      </c>
      <c t="n" r="D6" s="6">
        <v>642</v>
      </c>
      <c t="n" r="E6" s="7">
        <v>122</v>
      </c>
    </row>
    <row r="7" spans="1:5">
      <c t="s" r="A7" s="4">
        <v>342</v>
      </c>
      <c t="n" r="B7" s="6">
        <v>7384</v>
      </c>
      <c t="n" r="D7" s="6">
        <v>7384</v>
      </c>
    </row>
    <row r="8" spans="1:5">
      <c t="s" r="A8" s="4">
        <v>343</v>
      </c>
      <c t="n" r="B8" s="6">
        <v>0</v>
      </c>
      <c t="n" r="D8" s="6">
        <v>0</v>
      </c>
    </row>
    <row r="9" spans="1:5">
      <c t="s" r="A9" s="4">
        <v>344</v>
      </c>
      <c t="n" r="B9" s="7">
        <v>8700</v>
      </c>
      <c t="n" r="D9" s="7">
        <v>8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345</v>
      </c>
      <c t="s" r="B1" s="2">
        <v>346</v>
      </c>
      <c t="s" r="C1" s="2">
        <v>2</v>
      </c>
      <c t="s" r="D1" s="2">
        <v>75</v>
      </c>
      <c t="s" r="E1" s="2">
        <v>2</v>
      </c>
      <c t="s" r="F1" s="2">
        <v>75</v>
      </c>
    </row>
    <row r="2" spans="1:6">
      <c t="s" r="A2" s="3">
        <v>347</v>
      </c>
    </row>
    <row r="3" spans="1:6">
      <c t="s" r="A3" s="4">
        <v>88</v>
      </c>
      <c t="n" r="B3" s="7">
        <v>1000</v>
      </c>
      <c t="n" r="C3" s="7">
        <v>0</v>
      </c>
      <c t="n" r="D3" s="7">
        <v>1000</v>
      </c>
      <c t="n" r="E3" s="7">
        <v>0</v>
      </c>
      <c t="n" r="F3" s="7">
        <v>1000</v>
      </c>
    </row>
    <row r="4" spans="1:6">
      <c t="s" r="A4" s="4">
        <v>348</v>
      </c>
      <c t="s" r="B4" s="4">
        <v>3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2"/>
  </cols>
  <sheetData>
    <row r="1" spans="1:2">
      <c t="s" r="A1" s="1">
        <v>350</v>
      </c>
      <c t="s" r="B1" s="2">
        <v>1</v>
      </c>
    </row>
    <row r="2" spans="1:2">
      <c t="s" r="B2" s="2">
        <v>351</v>
      </c>
    </row>
    <row r="3" spans="1:2">
      <c t="s" r="A3" s="3">
        <v>155</v>
      </c>
    </row>
    <row r="4" spans="1:2">
      <c t="s" r="A4" s="4">
        <v>352</v>
      </c>
      <c t="n" r="B4" s="6">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53</v>
      </c>
      <c t="s" r="B1" s="2">
        <v>354</v>
      </c>
    </row>
    <row r="2" spans="1:2">
      <c t="s" r="A2" s="4">
        <v>355</v>
      </c>
    </row>
    <row r="3" spans="1:2">
      <c t="s" r="A3" s="3">
        <v>356</v>
      </c>
    </row>
    <row r="4" spans="1:2">
      <c t="s" r="A4" s="4">
        <v>357</v>
      </c>
      <c t="n" r="B4" s="7">
        <v>8246</v>
      </c>
    </row>
    <row r="5" spans="1:2">
      <c t="s" r="A5" s="4">
        <v>358</v>
      </c>
      <c t="n" r="B5" s="6">
        <v>1450</v>
      </c>
    </row>
    <row r="6" spans="1:2">
      <c t="s" r="A6" s="4">
        <v>359</v>
      </c>
      <c t="n" r="B6" s="6">
        <v>49</v>
      </c>
    </row>
    <row r="7" spans="1:2">
      <c t="s" r="A7" s="4">
        <v>360</v>
      </c>
      <c t="n" r="B7" s="6">
        <v>51</v>
      </c>
    </row>
    <row r="8" spans="1:2">
      <c t="s" r="A8" s="4">
        <v>361</v>
      </c>
      <c t="n" r="B8" s="6">
        <v>1783</v>
      </c>
    </row>
    <row r="9" spans="1:2">
      <c t="s" r="A9" s="4">
        <v>362</v>
      </c>
      <c t="n" r="B9" s="6">
        <v>11579</v>
      </c>
    </row>
    <row r="10" spans="1:2">
      <c t="s" r="A10" s="4">
        <v>363</v>
      </c>
    </row>
    <row r="11" spans="1:2">
      <c t="s" r="A11" s="3">
        <v>356</v>
      </c>
    </row>
    <row r="12" spans="1:2">
      <c t="s" r="A12" s="4">
        <v>357</v>
      </c>
      <c t="n" r="B12" s="6">
        <v>921</v>
      </c>
    </row>
    <row r="13" spans="1:2">
      <c t="s" r="A13" s="4">
        <v>358</v>
      </c>
      <c t="n" r="B13" s="6">
        <v>399</v>
      </c>
    </row>
    <row r="14" spans="1:2">
      <c t="s" r="A14" s="4">
        <v>359</v>
      </c>
      <c t="n" r="B14" s="6">
        <v>288</v>
      </c>
    </row>
    <row r="15" spans="1:2">
      <c t="s" r="A15" s="4">
        <v>360</v>
      </c>
      <c t="n" r="B15" s="6">
        <v>178</v>
      </c>
    </row>
    <row r="16" spans="1:2">
      <c t="s" r="A16" s="4">
        <v>361</v>
      </c>
      <c t="n" r="B16" s="6">
        <v>110</v>
      </c>
    </row>
    <row r="17" spans="1:2">
      <c t="s" r="A17" s="4">
        <v>362</v>
      </c>
      <c t="n" r="B17" s="6">
        <v>1896</v>
      </c>
    </row>
    <row r="18" spans="1:2">
      <c t="s" r="A18" s="4">
        <v>364</v>
      </c>
    </row>
    <row r="19" spans="1:2">
      <c t="s" r="A19" s="3">
        <v>356</v>
      </c>
    </row>
    <row r="20" spans="1:2">
      <c t="s" r="A20" s="4">
        <v>357</v>
      </c>
      <c t="n" r="B20" s="6">
        <v>667</v>
      </c>
    </row>
    <row r="21" spans="1:2">
      <c t="s" r="A21" s="4">
        <v>358</v>
      </c>
      <c t="n" r="B21" s="6">
        <v>210</v>
      </c>
    </row>
    <row r="22" spans="1:2">
      <c t="s" r="A22" s="4">
        <v>359</v>
      </c>
      <c t="n" r="B22" s="6">
        <v>99</v>
      </c>
    </row>
    <row r="23" spans="1:2">
      <c t="s" r="A23" s="4">
        <v>360</v>
      </c>
      <c t="n" r="B23" s="6">
        <v>96</v>
      </c>
    </row>
    <row r="24" spans="1:2">
      <c t="s" r="A24" s="4">
        <v>361</v>
      </c>
      <c t="n" r="B24" s="6">
        <v>1072</v>
      </c>
    </row>
    <row r="25" spans="1:2">
      <c t="s" r="A25" s="4">
        <v>362</v>
      </c>
      <c t="n" r="B25" s="7">
        <v>21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t="s" r="A1" s="1">
        <v>365</v>
      </c>
      <c t="s" r="B1" s="2">
        <v>74</v>
      </c>
      <c t="s" r="D1" s="2">
        <v>1</v>
      </c>
    </row>
    <row r="2" spans="1:6">
      <c t="s" r="B2" s="2">
        <v>366</v>
      </c>
      <c t="s" r="C2" s="2">
        <v>367</v>
      </c>
      <c t="s" r="D2" s="2">
        <v>354</v>
      </c>
      <c t="s" r="E2" s="2">
        <v>367</v>
      </c>
      <c t="s" r="F2" s="2">
        <v>368</v>
      </c>
    </row>
    <row r="3" spans="1:6">
      <c t="s" r="A3" s="3">
        <v>369</v>
      </c>
    </row>
    <row r="4" spans="1:6">
      <c t="s" r="A4" s="4">
        <v>370</v>
      </c>
      <c t="n" r="B4" s="7">
        <v>49</v>
      </c>
      <c t="n" r="C4" s="7">
        <v>91</v>
      </c>
      <c t="n" r="D4" s="7">
        <v>133</v>
      </c>
      <c t="n" r="E4" s="7">
        <v>190</v>
      </c>
    </row>
    <row r="5" spans="1:6">
      <c t="s" r="A5" s="4">
        <v>371</v>
      </c>
      <c t="n" r="B5" s="7">
        <v>48</v>
      </c>
      <c t="n" r="D5" s="7">
        <v>48</v>
      </c>
      <c t="n" r="F5" s="7">
        <v>89</v>
      </c>
    </row>
    <row r="6" spans="1:6">
      <c t="s" r="A6" s="4">
        <v>372</v>
      </c>
      <c t="n" r="B6" s="6">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373</v>
      </c>
      <c t="s" r="B1" s="2">
        <v>1</v>
      </c>
    </row>
    <row r="2" spans="1:2">
      <c t="s" r="B2" s="2">
        <v>374</v>
      </c>
    </row>
    <row r="3" spans="1:2">
      <c t="s" r="A3" s="3">
        <v>161</v>
      </c>
    </row>
    <row r="4" spans="1:2">
      <c t="s" r="A4" s="4">
        <v>375</v>
      </c>
      <c t="n" r="B4" s="6">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6</v>
      </c>
      <c t="s" r="B1" s="2">
        <v>74</v>
      </c>
      <c t="s" r="D1" s="2">
        <v>1</v>
      </c>
    </row>
    <row r="2" spans="1:6">
      <c t="s" r="B2" s="2">
        <v>2</v>
      </c>
      <c t="s" r="C2" s="2">
        <v>75</v>
      </c>
      <c t="s" r="D2" s="2">
        <v>2</v>
      </c>
      <c t="s" r="E2" s="2">
        <v>75</v>
      </c>
      <c t="s" r="F2" s="2">
        <v>25</v>
      </c>
    </row>
    <row r="3" spans="1:6">
      <c t="s" r="A3" s="3">
        <v>377</v>
      </c>
    </row>
    <row r="4" spans="1:6">
      <c t="s" r="A4" s="4">
        <v>378</v>
      </c>
      <c t="n" r="B4" s="7">
        <v>20282</v>
      </c>
      <c t="n" r="C4" s="7">
        <v>23126</v>
      </c>
      <c t="n" r="D4" s="7">
        <v>40754</v>
      </c>
      <c t="n" r="E4" s="7">
        <v>45502</v>
      </c>
    </row>
    <row r="5" spans="1:6">
      <c t="s" r="A5" s="4">
        <v>379</v>
      </c>
      <c t="n" r="B5" s="6">
        <v>-1779</v>
      </c>
      <c t="n" r="C5" s="6">
        <v>2022</v>
      </c>
      <c t="n" r="D5" s="6">
        <v>-3538</v>
      </c>
      <c t="n" r="E5" s="6">
        <v>2327</v>
      </c>
    </row>
    <row r="6" spans="1:6">
      <c t="s" r="A6" s="4">
        <v>90</v>
      </c>
      <c t="n" r="B6" s="6">
        <v>593</v>
      </c>
      <c t="n" r="C6" s="6">
        <v>580</v>
      </c>
      <c t="n" r="D6" s="6">
        <v>1160</v>
      </c>
      <c t="n" r="E6" s="6">
        <v>1215</v>
      </c>
    </row>
    <row r="7" spans="1:6">
      <c t="s" r="A7" s="4">
        <v>380</v>
      </c>
      <c t="n" r="B7" s="6">
        <v>45708</v>
      </c>
      <c t="n" r="C7" s="6">
        <v>59838</v>
      </c>
      <c t="n" r="D7" s="6">
        <v>45708</v>
      </c>
      <c t="n" r="E7" s="6">
        <v>59838</v>
      </c>
      <c t="n" r="F7" s="7">
        <v>57128</v>
      </c>
    </row>
    <row r="8" spans="1:6">
      <c t="s" r="A8" s="4">
        <v>381</v>
      </c>
      <c t="n" r="B8" s="6">
        <v>367</v>
      </c>
      <c t="n" r="C8" s="6">
        <v>319</v>
      </c>
      <c t="n" r="D8" s="6">
        <v>845</v>
      </c>
      <c t="n" r="E8" s="6">
        <v>737</v>
      </c>
    </row>
    <row r="9" spans="1:6">
      <c t="s" r="A9" s="4">
        <v>192</v>
      </c>
    </row>
    <row r="10" spans="1:6">
      <c t="s" r="A10" s="3">
        <v>377</v>
      </c>
    </row>
    <row r="11" spans="1:6">
      <c t="s" r="A11" s="4">
        <v>378</v>
      </c>
      <c t="n" r="B11" s="6">
        <v>11507</v>
      </c>
      <c t="n" r="C11" s="6">
        <v>14539</v>
      </c>
      <c t="n" r="D11" s="6">
        <v>24190</v>
      </c>
      <c t="n" r="E11" s="6">
        <v>24189</v>
      </c>
    </row>
    <row r="12" spans="1:6">
      <c t="s" r="A12" s="4">
        <v>382</v>
      </c>
    </row>
    <row r="13" spans="1:6">
      <c t="s" r="A13" s="3">
        <v>377</v>
      </c>
    </row>
    <row r="14" spans="1:6">
      <c t="s" r="A14" s="4">
        <v>378</v>
      </c>
      <c t="n" r="B14" s="6">
        <v>11507</v>
      </c>
      <c t="n" r="C14" s="6">
        <v>14539</v>
      </c>
      <c t="n" r="D14" s="6">
        <v>24190</v>
      </c>
      <c t="n" r="E14" s="6">
        <v>29319</v>
      </c>
    </row>
    <row r="15" spans="1:6">
      <c t="s" r="A15" s="4">
        <v>379</v>
      </c>
      <c t="n" r="B15" s="6">
        <v>-1447</v>
      </c>
      <c t="n" r="C15" s="6">
        <v>2345</v>
      </c>
      <c t="n" r="D15" s="6">
        <v>-2469</v>
      </c>
      <c t="n" r="E15" s="6">
        <v>3267</v>
      </c>
    </row>
    <row r="16" spans="1:6">
      <c t="s" r="A16" s="4">
        <v>90</v>
      </c>
      <c t="n" r="B16" s="6">
        <v>302</v>
      </c>
      <c t="n" r="C16" s="6">
        <v>360</v>
      </c>
      <c t="n" r="D16" s="6">
        <v>603</v>
      </c>
      <c t="n" r="E16" s="6">
        <v>720</v>
      </c>
    </row>
    <row r="17" spans="1:6">
      <c t="s" r="A17" s="4">
        <v>380</v>
      </c>
      <c t="n" r="B17" s="6">
        <v>26857</v>
      </c>
      <c t="n" r="C17" s="6">
        <v>33843</v>
      </c>
      <c t="n" r="D17" s="6">
        <v>26857</v>
      </c>
      <c t="n" r="E17" s="6">
        <v>33843</v>
      </c>
    </row>
    <row r="18" spans="1:6">
      <c t="s" r="A18" s="4">
        <v>381</v>
      </c>
      <c t="n" r="B18" s="6">
        <v>55</v>
      </c>
      <c t="n" r="C18" s="6">
        <v>48</v>
      </c>
      <c t="n" r="D18" s="6">
        <v>105</v>
      </c>
      <c t="n" r="E18" s="6">
        <v>132</v>
      </c>
    </row>
    <row r="19" spans="1:6">
      <c t="s" r="A19" s="4">
        <v>383</v>
      </c>
    </row>
    <row r="20" spans="1:6">
      <c t="s" r="A20" s="3">
        <v>377</v>
      </c>
    </row>
    <row r="21" spans="1:6">
      <c t="s" r="A21" s="4">
        <v>378</v>
      </c>
      <c t="n" r="B21" s="6">
        <v>8568</v>
      </c>
      <c t="n" r="C21" s="6">
        <v>8430</v>
      </c>
      <c t="n" r="D21" s="6">
        <v>16135</v>
      </c>
      <c t="n" r="E21" s="6">
        <v>15884</v>
      </c>
    </row>
    <row r="22" spans="1:6">
      <c t="s" r="A22" s="4">
        <v>379</v>
      </c>
      <c t="n" r="B22" s="6">
        <v>294</v>
      </c>
      <c t="n" r="C22" s="6">
        <v>72</v>
      </c>
      <c t="n" r="D22" s="6">
        <v>216</v>
      </c>
      <c t="n" r="E22" s="6">
        <v>206</v>
      </c>
    </row>
    <row r="23" spans="1:6">
      <c t="s" r="A23" s="4">
        <v>90</v>
      </c>
      <c t="n" r="B23" s="6">
        <v>222</v>
      </c>
      <c t="n" r="C23" s="6">
        <v>177</v>
      </c>
      <c t="n" r="D23" s="6">
        <v>420</v>
      </c>
      <c t="n" r="E23" s="6">
        <v>345</v>
      </c>
    </row>
    <row r="24" spans="1:6">
      <c t="s" r="A24" s="4">
        <v>380</v>
      </c>
      <c t="n" r="B24" s="6">
        <v>12887</v>
      </c>
      <c t="n" r="C24" s="6">
        <v>12165</v>
      </c>
      <c t="n" r="D24" s="6">
        <v>12887</v>
      </c>
      <c t="n" r="E24" s="6">
        <v>12165</v>
      </c>
    </row>
    <row r="25" spans="1:6">
      <c t="s" r="A25" s="4">
        <v>381</v>
      </c>
      <c t="n" r="B25" s="6">
        <v>311</v>
      </c>
      <c t="n" r="C25" s="6">
        <v>271</v>
      </c>
      <c t="n" r="D25" s="6">
        <v>739</v>
      </c>
      <c t="n" r="E25" s="6">
        <v>574</v>
      </c>
    </row>
    <row r="26" spans="1:6">
      <c t="s" r="A26" s="4">
        <v>384</v>
      </c>
    </row>
    <row r="27" spans="1:6">
      <c t="s" r="A27" s="3">
        <v>377</v>
      </c>
    </row>
    <row r="28" spans="1:6">
      <c t="s" r="A28" s="4">
        <v>378</v>
      </c>
      <c t="n" r="B28" s="6">
        <v>207</v>
      </c>
      <c t="n" r="C28" s="6">
        <v>157</v>
      </c>
      <c t="n" r="D28" s="6">
        <v>429</v>
      </c>
      <c t="n" r="E28" s="6">
        <v>299</v>
      </c>
    </row>
    <row r="29" spans="1:6">
      <c t="s" r="A29" s="4">
        <v>379</v>
      </c>
      <c t="n" r="B29" s="6">
        <v>-627</v>
      </c>
      <c t="n" r="C29" s="6">
        <v>-395</v>
      </c>
      <c t="n" r="D29" s="6">
        <v>-1285</v>
      </c>
      <c t="n" r="E29" s="6">
        <v>-1146</v>
      </c>
    </row>
    <row r="30" spans="1:6">
      <c t="s" r="A30" s="4">
        <v>90</v>
      </c>
      <c t="n" r="B30" s="6">
        <v>69</v>
      </c>
      <c t="n" r="C30" s="6">
        <v>43</v>
      </c>
      <c t="n" r="D30" s="6">
        <v>137</v>
      </c>
      <c t="n" r="E30" s="6">
        <v>150</v>
      </c>
    </row>
    <row r="31" spans="1:6">
      <c t="s" r="A31" s="4">
        <v>380</v>
      </c>
      <c t="n" r="B31" s="6">
        <v>5964</v>
      </c>
      <c t="n" r="C31" s="6">
        <v>13830</v>
      </c>
      <c t="n" r="D31" s="6">
        <v>5964</v>
      </c>
      <c t="n" r="E31" s="6">
        <v>13830</v>
      </c>
    </row>
    <row r="32" spans="1:6">
      <c t="s" r="A32" s="4">
        <v>381</v>
      </c>
      <c t="n" r="B32" s="7">
        <v>1</v>
      </c>
      <c t="n" r="C32" s="7">
        <v>0</v>
      </c>
      <c t="n" r="D32" s="7">
        <v>1</v>
      </c>
      <c t="n" r="E32" s="7">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08</v>
      </c>
      <c t="s" r="B1" s="2">
        <v>1</v>
      </c>
    </row>
    <row r="2" spans="1:3">
      <c t="s" r="B2" s="2">
        <v>2</v>
      </c>
      <c t="s" r="C2" s="2">
        <v>75</v>
      </c>
    </row>
    <row r="3" spans="1:3">
      <c t="s" r="A3" s="3">
        <v>109</v>
      </c>
    </row>
    <row r="4" spans="1:3">
      <c t="s" r="A4" s="4">
        <v>110</v>
      </c>
      <c t="n" r="B4" s="7">
        <v>-921</v>
      </c>
      <c t="n" r="C4" s="7">
        <v>-52</v>
      </c>
    </row>
    <row r="5" spans="1:3">
      <c t="s" r="A5" s="3">
        <v>111</v>
      </c>
    </row>
    <row r="6" spans="1:3">
      <c t="s" r="A6" s="4">
        <v>112</v>
      </c>
      <c t="n" r="B6" s="6">
        <v>0</v>
      </c>
      <c t="n" r="C6" s="6">
        <v>6090</v>
      </c>
    </row>
    <row r="7" spans="1:3">
      <c t="s" r="A7" s="4">
        <v>113</v>
      </c>
      <c t="n" r="B7" s="6">
        <v>-845</v>
      </c>
      <c t="n" r="C7" s="6">
        <v>-737</v>
      </c>
    </row>
    <row r="8" spans="1:3">
      <c t="s" r="A8" s="4">
        <v>114</v>
      </c>
      <c t="n" r="C8" s="6">
        <v>-11</v>
      </c>
    </row>
    <row r="9" spans="1:3">
      <c t="s" r="A9" s="4">
        <v>115</v>
      </c>
      <c t="n" r="B9" s="6">
        <v>-845</v>
      </c>
      <c t="n" r="C9" s="6">
        <v>5342</v>
      </c>
    </row>
    <row r="10" spans="1:3">
      <c t="s" r="A10" s="3">
        <v>116</v>
      </c>
    </row>
    <row r="11" spans="1:3">
      <c t="s" r="A11" s="4">
        <v>117</v>
      </c>
      <c t="n" r="B11" s="6">
        <v>-466</v>
      </c>
      <c t="n" r="C11" s="6">
        <v>-239</v>
      </c>
    </row>
    <row r="12" spans="1:3">
      <c t="s" r="A12" s="4">
        <v>118</v>
      </c>
      <c t="n" r="C12" s="6">
        <v>-4842</v>
      </c>
    </row>
    <row r="13" spans="1:3">
      <c t="s" r="A13" s="4">
        <v>119</v>
      </c>
      <c t="n" r="C13" s="6">
        <v>175</v>
      </c>
    </row>
    <row r="14" spans="1:3">
      <c t="s" r="A14" s="4">
        <v>120</v>
      </c>
      <c t="n" r="B14" s="6">
        <v>-466</v>
      </c>
      <c t="n" r="C14" s="6">
        <v>-4906</v>
      </c>
    </row>
    <row r="15" spans="1:3">
      <c t="s" r="A15" s="4">
        <v>121</v>
      </c>
      <c t="n" r="B15" s="6">
        <v>-2232</v>
      </c>
      <c t="n" r="C15" s="6">
        <v>384</v>
      </c>
    </row>
    <row r="16" spans="1:3">
      <c t="s" r="A16" s="4">
        <v>122</v>
      </c>
      <c t="n" r="B16" s="6">
        <v>5974</v>
      </c>
      <c t="n" r="C16" s="6">
        <v>3587</v>
      </c>
    </row>
    <row r="17" spans="1:3">
      <c t="s" r="A17" s="4">
        <v>123</v>
      </c>
      <c t="n" r="B17" s="6">
        <v>3742</v>
      </c>
      <c t="n" r="C17" s="6">
        <v>3971</v>
      </c>
    </row>
    <row r="18" spans="1:3">
      <c t="s" r="A18" s="3">
        <v>124</v>
      </c>
    </row>
    <row r="19" spans="1:3">
      <c t="s" r="A19" s="4">
        <v>125</v>
      </c>
      <c t="n" r="B19" s="6">
        <v>390</v>
      </c>
      <c t="n" r="C19" s="6">
        <v>562</v>
      </c>
    </row>
    <row r="20" spans="1:3">
      <c t="s" r="A20" s="4">
        <v>126</v>
      </c>
      <c t="n" r="B20" s="7">
        <v>76</v>
      </c>
      <c t="n" r="C20" s="7">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28</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58</v>
      </c>
      <c t="s" r="B1" s="2">
        <v>1</v>
      </c>
    </row>
    <row r="2" spans="1:2">
      <c t="s" r="B2" s="2">
        <v>2</v>
      </c>
    </row>
    <row r="3" spans="1:2">
      <c t="s" r="A3" s="3">
        <v>135</v>
      </c>
    </row>
    <row r="4" spans="1:2">
      <c t="s" r="A4" s="4">
        <v>58</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Basis of Presentation</vt:lpstr>
      <vt:lpstr>Business Operations</vt:lpstr>
      <vt:lpstr>Discontinued Operations</vt:lpstr>
      <vt:lpstr>Shareholders' Equity</vt:lpstr>
      <vt:lpstr>Revenue Recognition and Account</vt:lpstr>
      <vt:lpstr>Medicare and Medicaid Electroni</vt:lpstr>
      <vt:lpstr>Goodwill and Intangible Assets</vt:lpstr>
      <vt:lpstr>Long-Term Debt</vt:lpstr>
      <vt:lpstr>Income Taxes</vt:lpstr>
      <vt:lpstr>Insurance Settlement</vt:lpstr>
      <vt:lpstr>Commitments and Contingencies</vt:lpstr>
      <vt:lpstr>Related Party Transactions</vt:lpstr>
      <vt:lpstr>Financial Information by Segmen</vt:lpstr>
      <vt:lpstr>Discontinued Operations (Tables</vt:lpstr>
      <vt:lpstr>Revenue Recognition and Accou20</vt:lpstr>
      <vt:lpstr>Goodwill and Intangible Assets </vt:lpstr>
      <vt:lpstr>Long-Term Debt (Tables)</vt:lpstr>
      <vt:lpstr>Commitments and Contingencies (</vt:lpstr>
      <vt:lpstr>Financial Information by Segm24</vt:lpstr>
      <vt:lpstr>Business Operations - Additiona</vt:lpstr>
      <vt:lpstr>Discontinued Operations - Sched</vt:lpstr>
      <vt:lpstr>Discontinued Operations - Addit</vt:lpstr>
      <vt:lpstr>Discontinued Operations - Compo</vt:lpstr>
      <vt:lpstr>Shareholders' Equity - Addition</vt:lpstr>
      <vt:lpstr>Revenue Recognition and Accou30</vt:lpstr>
      <vt:lpstr>Revenue Recognition and Accou31</vt:lpstr>
      <vt:lpstr>Revenue Recognition and Accou32</vt:lpstr>
      <vt:lpstr>Revenue Recognition and Accou33</vt:lpstr>
      <vt:lpstr>Medicare and Medicaid Electro34</vt:lpstr>
      <vt:lpstr>Goodwill and Intangible Asset35</vt:lpstr>
      <vt:lpstr>Goodwill and Intangible Asset36</vt:lpstr>
      <vt:lpstr>Goodwill and Intangible Asset37</vt:lpstr>
      <vt:lpstr>Long-Term Debt - Summary of Lon</vt:lpstr>
      <vt:lpstr>Long-Term Debt (Trace RDA Loan </vt:lpstr>
      <vt:lpstr>Long-Term Debt (SHPP RDA Loan) </vt:lpstr>
      <vt:lpstr>Long-Term Debt (Carmichael Note</vt:lpstr>
      <vt:lpstr>Income Taxes - Additional Infor</vt:lpstr>
      <vt:lpstr>Insurance settlement - Addition</vt:lpstr>
      <vt:lpstr>Commitments and Contingencies -</vt:lpstr>
      <vt:lpstr>Commitments and Contingencies45</vt:lpstr>
      <vt:lpstr>Related Party Transactions - Ad</vt:lpstr>
      <vt:lpstr>Financial Information by Segm47</vt:lpstr>
      <vt:lpstr>Financial Information by Seg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15:15Z</dcterms:created>
  <dcterms:modified xmlns:dcterms="http://purl.org/dc/terms/" xmlns:xsi="http://www.w3.org/2001/XMLSchema-instance" xsi:type="dcterms:W3CDTF">2016-02-16T16:15:15Z</dcterms:modified>
  <dc:title xmlns:dc="http://purl.org/dc/elements/1.1/">Untitled</dc:title>
  <dc:description xmlns:dc="http://purl.org/dc/elements/1.1/"/>
  <dc:subject xmlns:dc="http://purl.org/dc/elements/1.1/"/>
  <cp:keywords/>
  <cp:category/>
</cp:coreProperties>
</file>